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COVID-19 Pandemic" sheetId="9" state="visible" r:id="rId9"/>
    <sheet xmlns:r="http://schemas.openxmlformats.org/officeDocument/2006/relationships" name="Restructuring" sheetId="10" state="visible" r:id="rId10"/>
    <sheet xmlns:r="http://schemas.openxmlformats.org/officeDocument/2006/relationships" name="Inventories" sheetId="11" state="visible" r:id="rId11"/>
    <sheet xmlns:r="http://schemas.openxmlformats.org/officeDocument/2006/relationships" name="Pre-Production Costs Related to" sheetId="12" state="visible" r:id="rId12"/>
    <sheet xmlns:r="http://schemas.openxmlformats.org/officeDocument/2006/relationships" name="Long-Term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Pension and Other Postretiremen" sheetId="17" state="visible" r:id="rId17"/>
    <sheet xmlns:r="http://schemas.openxmlformats.org/officeDocument/2006/relationships" name="Revenue Recognition" sheetId="18" state="visible" r:id="rId18"/>
    <sheet xmlns:r="http://schemas.openxmlformats.org/officeDocument/2006/relationships" name="Other Expense, Net" sheetId="19" state="visible" r:id="rId19"/>
    <sheet xmlns:r="http://schemas.openxmlformats.org/officeDocument/2006/relationships" name="Income Taxes" sheetId="20" state="visible" r:id="rId20"/>
    <sheet xmlns:r="http://schemas.openxmlformats.org/officeDocument/2006/relationships" name="Net Income Per Share Attributab" sheetId="21" state="visible" r:id="rId21"/>
    <sheet xmlns:r="http://schemas.openxmlformats.org/officeDocument/2006/relationships" name="Comprehensive Income (Loss) and" sheetId="22" state="visible" r:id="rId22"/>
    <sheet xmlns:r="http://schemas.openxmlformats.org/officeDocument/2006/relationships" name="Legal and Other Contingencies" sheetId="23" state="visible" r:id="rId23"/>
    <sheet xmlns:r="http://schemas.openxmlformats.org/officeDocument/2006/relationships" name="Segment Reporting" sheetId="24" state="visible" r:id="rId24"/>
    <sheet xmlns:r="http://schemas.openxmlformats.org/officeDocument/2006/relationships" name="Financial Instruments" sheetId="25" state="visible" r:id="rId25"/>
    <sheet xmlns:r="http://schemas.openxmlformats.org/officeDocument/2006/relationships" name="Accounting Pronouncements"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Restructuring (Tables)" sheetId="29" state="visible" r:id="rId29"/>
    <sheet xmlns:r="http://schemas.openxmlformats.org/officeDocument/2006/relationships" name="Inventories (Tables)" sheetId="30" state="visible" r:id="rId30"/>
    <sheet xmlns:r="http://schemas.openxmlformats.org/officeDocument/2006/relationships" name="Pre-Production Costs Related _2" sheetId="31" state="visible" r:id="rId31"/>
    <sheet xmlns:r="http://schemas.openxmlformats.org/officeDocument/2006/relationships" name="Long-Term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Pension and Other Postretirem_2" sheetId="36" state="visible" r:id="rId36"/>
    <sheet xmlns:r="http://schemas.openxmlformats.org/officeDocument/2006/relationships" name="Revenue Recognition (Tables)" sheetId="37" state="visible" r:id="rId37"/>
    <sheet xmlns:r="http://schemas.openxmlformats.org/officeDocument/2006/relationships" name="Other Expense, Net (Tables)" sheetId="38" state="visible" r:id="rId38"/>
    <sheet xmlns:r="http://schemas.openxmlformats.org/officeDocument/2006/relationships" name="Income Taxes (Tables)" sheetId="39" state="visible" r:id="rId39"/>
    <sheet xmlns:r="http://schemas.openxmlformats.org/officeDocument/2006/relationships" name="Net Income Per Share Attribut_2" sheetId="40" state="visible" r:id="rId40"/>
    <sheet xmlns:r="http://schemas.openxmlformats.org/officeDocument/2006/relationships" name="Comprehensive Income (Loss) a_2" sheetId="41" state="visible" r:id="rId41"/>
    <sheet xmlns:r="http://schemas.openxmlformats.org/officeDocument/2006/relationships" name="Legal and Other Contingencies (" sheetId="42" state="visible" r:id="rId42"/>
    <sheet xmlns:r="http://schemas.openxmlformats.org/officeDocument/2006/relationships" name="Segment Reporting (Tables)" sheetId="43" state="visible" r:id="rId43"/>
    <sheet xmlns:r="http://schemas.openxmlformats.org/officeDocument/2006/relationships" name="Financial Instruments (Tables)" sheetId="44" state="visible" r:id="rId44"/>
    <sheet xmlns:r="http://schemas.openxmlformats.org/officeDocument/2006/relationships" name="Restructuring - Narrative (Deta" sheetId="45" state="visible" r:id="rId45"/>
    <sheet xmlns:r="http://schemas.openxmlformats.org/officeDocument/2006/relationships" name="Restructuring - Summary of Rest" sheetId="46" state="visible" r:id="rId46"/>
    <sheet xmlns:r="http://schemas.openxmlformats.org/officeDocument/2006/relationships" name="Inventories (Details)" sheetId="47" state="visible" r:id="rId47"/>
    <sheet xmlns:r="http://schemas.openxmlformats.org/officeDocument/2006/relationships" name="Pre-Production Costs Related _3" sheetId="48" state="visible" r:id="rId48"/>
    <sheet xmlns:r="http://schemas.openxmlformats.org/officeDocument/2006/relationships" name="Pre-Production Costs Related _4" sheetId="49" state="visible" r:id="rId49"/>
    <sheet xmlns:r="http://schemas.openxmlformats.org/officeDocument/2006/relationships" name="Long-Term Assets - Property, Pl" sheetId="50" state="visible" r:id="rId50"/>
    <sheet xmlns:r="http://schemas.openxmlformats.org/officeDocument/2006/relationships" name="Long-Term Assets - Narrative (D" sheetId="51" state="visible" r:id="rId51"/>
    <sheet xmlns:r="http://schemas.openxmlformats.org/officeDocument/2006/relationships" name="Goodwill - Summary of Changes i" sheetId="52" state="visible" r:id="rId52"/>
    <sheet xmlns:r="http://schemas.openxmlformats.org/officeDocument/2006/relationships" name="Goodwill - Narrative (Details)" sheetId="53" state="visible" r:id="rId53"/>
    <sheet xmlns:r="http://schemas.openxmlformats.org/officeDocument/2006/relationships" name="Debt - Summary of Long-Term Deb" sheetId="54" state="visible" r:id="rId54"/>
    <sheet xmlns:r="http://schemas.openxmlformats.org/officeDocument/2006/relationships" name="Debt - Senior Notes (Details)" sheetId="55" state="visible" r:id="rId55"/>
    <sheet xmlns:r="http://schemas.openxmlformats.org/officeDocument/2006/relationships" name="Debt - Credit Agreement (Detail" sheetId="56" state="visible" r:id="rId56"/>
    <sheet xmlns:r="http://schemas.openxmlformats.org/officeDocument/2006/relationships" name="Debt - Credit Agreement Interes" sheetId="57" state="visible" r:id="rId57"/>
    <sheet xmlns:r="http://schemas.openxmlformats.org/officeDocument/2006/relationships" name="Leases - Right-of-Use Assets an" sheetId="58" state="visible" r:id="rId58"/>
    <sheet xmlns:r="http://schemas.openxmlformats.org/officeDocument/2006/relationships" name="Leases - Maturity of Lease Obli" sheetId="59" state="visible" r:id="rId59"/>
    <sheet xmlns:r="http://schemas.openxmlformats.org/officeDocument/2006/relationships" name="Leases - Narrative (Details)" sheetId="60" state="visible" r:id="rId60"/>
    <sheet xmlns:r="http://schemas.openxmlformats.org/officeDocument/2006/relationships" name="Leases - Cash Flow Information " sheetId="61" state="visible" r:id="rId61"/>
    <sheet xmlns:r="http://schemas.openxmlformats.org/officeDocument/2006/relationships" name="Leases - Lease Expense (Details" sheetId="62" state="visible" r:id="rId62"/>
    <sheet xmlns:r="http://schemas.openxmlformats.org/officeDocument/2006/relationships" name="Leases - Weighted Average Lease"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Revenue Recognition - Narrative" sheetId="66" state="visible" r:id="rId66"/>
    <sheet xmlns:r="http://schemas.openxmlformats.org/officeDocument/2006/relationships" name="Revenue Recognition - Summary o" sheetId="67" state="visible" r:id="rId67"/>
    <sheet xmlns:r="http://schemas.openxmlformats.org/officeDocument/2006/relationships" name="Other Expense, Net - Summary of" sheetId="68" state="visible" r:id="rId68"/>
    <sheet xmlns:r="http://schemas.openxmlformats.org/officeDocument/2006/relationships" name="Other Expense, Net - Narrative " sheetId="69" state="visible" r:id="rId69"/>
    <sheet xmlns:r="http://schemas.openxmlformats.org/officeDocument/2006/relationships" name="Income Taxes - Provision for In" sheetId="70" state="visible" r:id="rId70"/>
    <sheet xmlns:r="http://schemas.openxmlformats.org/officeDocument/2006/relationships" name="Income Taxes - Tax Benefits (Ex" sheetId="71" state="visible" r:id="rId71"/>
    <sheet xmlns:r="http://schemas.openxmlformats.org/officeDocument/2006/relationships" name="Income Taxes - Narrative (Detai" sheetId="72" state="visible" r:id="rId72"/>
    <sheet xmlns:r="http://schemas.openxmlformats.org/officeDocument/2006/relationships" name="Net Income Per Share Attribut_3" sheetId="73" state="visible" r:id="rId73"/>
    <sheet xmlns:r="http://schemas.openxmlformats.org/officeDocument/2006/relationships" name="Comprehensive Income (Loss) a_3" sheetId="74" state="visible" r:id="rId74"/>
    <sheet xmlns:r="http://schemas.openxmlformats.org/officeDocument/2006/relationships" name="Comprehensive Income (Loss) a_4" sheetId="75" state="visible" r:id="rId75"/>
    <sheet xmlns:r="http://schemas.openxmlformats.org/officeDocument/2006/relationships" name="Comprehensive Income (Loss) a_5" sheetId="76" state="visible" r:id="rId76"/>
    <sheet xmlns:r="http://schemas.openxmlformats.org/officeDocument/2006/relationships" name="Comprehensive Income (Loss) a_6" sheetId="77" state="visible" r:id="rId77"/>
    <sheet xmlns:r="http://schemas.openxmlformats.org/officeDocument/2006/relationships" name="Legal and Other Contingencies -" sheetId="78" state="visible" r:id="rId78"/>
    <sheet xmlns:r="http://schemas.openxmlformats.org/officeDocument/2006/relationships" name="Legal and Other Contingencies_2" sheetId="79" state="visible" r:id="rId79"/>
    <sheet xmlns:r="http://schemas.openxmlformats.org/officeDocument/2006/relationships" name="Segment Reporting - Narrative (" sheetId="80" state="visible" r:id="rId80"/>
    <sheet xmlns:r="http://schemas.openxmlformats.org/officeDocument/2006/relationships" name="Segment Reporting - Summary of " sheetId="81" state="visible" r:id="rId81"/>
    <sheet xmlns:r="http://schemas.openxmlformats.org/officeDocument/2006/relationships" name="Segment Reporting - Reconciliat" sheetId="82" state="visible" r:id="rId82"/>
    <sheet xmlns:r="http://schemas.openxmlformats.org/officeDocument/2006/relationships" name="Financial Instruments - Estimat" sheetId="83" state="visible" r:id="rId83"/>
    <sheet xmlns:r="http://schemas.openxmlformats.org/officeDocument/2006/relationships" name="Financial Instruments - Reconci" sheetId="84" state="visible" r:id="rId84"/>
    <sheet xmlns:r="http://schemas.openxmlformats.org/officeDocument/2006/relationships" name="Financial Instruments - Narrati" sheetId="85" state="visible" r:id="rId85"/>
    <sheet xmlns:r="http://schemas.openxmlformats.org/officeDocument/2006/relationships" name="Financial Instruments - Marketa" sheetId="86" state="visible" r:id="rId86"/>
    <sheet xmlns:r="http://schemas.openxmlformats.org/officeDocument/2006/relationships" name="Financial Instruments - Notiona" sheetId="87" state="visible" r:id="rId87"/>
    <sheet xmlns:r="http://schemas.openxmlformats.org/officeDocument/2006/relationships" name="Financial Instruments - Pretax " sheetId="88" state="visible" r:id="rId88"/>
    <sheet xmlns:r="http://schemas.openxmlformats.org/officeDocument/2006/relationships" name="Financial Instruments - Net Los" sheetId="89" state="visible" r:id="rId89"/>
    <sheet xmlns:r="http://schemas.openxmlformats.org/officeDocument/2006/relationships" name="Financial Instruments - Fair Va" sheetId="90" state="visible" r:id="rId90"/>
    <sheet xmlns:r="http://schemas.openxmlformats.org/officeDocument/2006/relationships" name="Uncategorized Items - lear-2020" sheetId="91" state="visible" r:id="rId91"/>
  </sheets>
  <definedNames/>
  <calcPr calcId="124519" fullCalcOnLoad="1"/>
</workbook>
</file>

<file path=xl/sharedStrings.xml><?xml version="1.0" encoding="utf-8"?>
<sst xmlns="http://schemas.openxmlformats.org/spreadsheetml/2006/main" uniqueCount="702">
  <si>
    <t>Cover Page - shares</t>
  </si>
  <si>
    <t>3 Months Ended</t>
  </si>
  <si>
    <t>Apr. 04, 2020</t>
  </si>
  <si>
    <t>May 05, 2020</t>
  </si>
  <si>
    <t>Cover [Abstract]</t>
  </si>
  <si>
    <t>Document Type</t>
  </si>
  <si>
    <t>10-Q</t>
  </si>
  <si>
    <t>Document Quarterly Report</t>
  </si>
  <si>
    <t>true</t>
  </si>
  <si>
    <t>Document Period End Date</t>
  </si>
  <si>
    <t>Apr. 4,
		2020</t>
  </si>
  <si>
    <t>Document Transition Report</t>
  </si>
  <si>
    <t>false</t>
  </si>
  <si>
    <t>Entity File Number</t>
  </si>
  <si>
    <t>001-11311</t>
  </si>
  <si>
    <t>Entity Incorporation, State or Country Code</t>
  </si>
  <si>
    <t>DE</t>
  </si>
  <si>
    <t>Entity Tax Identification Number</t>
  </si>
  <si>
    <t>13-3386776</t>
  </si>
  <si>
    <t>Entity Address, Address Line One</t>
  </si>
  <si>
    <t>21557 Telegraph Road</t>
  </si>
  <si>
    <t>Entity Address, City or Town</t>
  </si>
  <si>
    <t>Southfield</t>
  </si>
  <si>
    <t>Entity Address, State or Province</t>
  </si>
  <si>
    <t>MI</t>
  </si>
  <si>
    <t>Entity Address, Postal Zip Code</t>
  </si>
  <si>
    <t>48033</t>
  </si>
  <si>
    <t>City Area Code</t>
  </si>
  <si>
    <t>248</t>
  </si>
  <si>
    <t>Local Phone Number</t>
  </si>
  <si>
    <t>447-1500</t>
  </si>
  <si>
    <t>Title of 12(b) Security</t>
  </si>
  <si>
    <t xml:space="preserve">Common stock, par value $0.01 </t>
  </si>
  <si>
    <t>Trading Symbol</t>
  </si>
  <si>
    <t>LE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Registrant Name</t>
  </si>
  <si>
    <t>LEAR CORP</t>
  </si>
  <si>
    <t>Entity Central Index Key</t>
  </si>
  <si>
    <t>0000842162</t>
  </si>
  <si>
    <t>Current Fiscal Year End Date</t>
  </si>
  <si>
    <t>--12-31</t>
  </si>
  <si>
    <t>Condensed Consolidated Balance Sheets - USD ($) $ in Millions</t>
  </si>
  <si>
    <t>[1]</t>
  </si>
  <si>
    <t>Dec. 31, 2019</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Short-term borrowings</t>
  </si>
  <si>
    <t>Revolving credit facility borrowings</t>
  </si>
  <si>
    <t>Accounts payable and drafts</t>
  </si>
  <si>
    <t>Accrued liabilities</t>
  </si>
  <si>
    <t>Current portion of long-term debt</t>
  </si>
  <si>
    <t>Total current liabilities</t>
  </si>
  <si>
    <t>LONG-TERM LIABILITIES:</t>
  </si>
  <si>
    <t>Long-term debt</t>
  </si>
  <si>
    <t>Total long-term liabilities</t>
  </si>
  <si>
    <t>Redeemable noncontrolling interest</t>
  </si>
  <si>
    <t>EQUITY:</t>
  </si>
  <si>
    <t>Preferred stock, 100,000,000 shares authorized (including 10,896,250 Series A convertible preferred stock authorized); no shares outstanding</t>
  </si>
  <si>
    <t>Common stock, $0.01 par value, 300,000,000 shares authorized; 64,563,291 shares issued as of April 4, 2020 and December 31, 2019</t>
  </si>
  <si>
    <t>Additional paid-in capital</t>
  </si>
  <si>
    <t>Common stock held in treasury, 4,645,124 and 4,127,806 shares as of April 4, 2020 and December 31, 2019, respectively, at cost</t>
  </si>
  <si>
    <t>Retained earnings</t>
  </si>
  <si>
    <t>Accumulated other comprehensive loss</t>
  </si>
  <si>
    <t>Lear Corporation stockholders’ equity</t>
  </si>
  <si>
    <t>Noncontrolling interests</t>
  </si>
  <si>
    <t>Equity</t>
  </si>
  <si>
    <t>Total liabilities and equity</t>
  </si>
  <si>
    <t>Unaudited.</t>
  </si>
  <si>
    <t>Condensed Consolidated Balance Sheets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held in treasury, shares (in shares)</t>
  </si>
  <si>
    <t>Series A convertible preferred stock</t>
  </si>
  <si>
    <t>Condensed Consolidated Statements of Comprehensive Income (Loss) - USD ($) $ in Millions</t>
  </si>
  <si>
    <t>Mar. 30, 2019</t>
  </si>
  <si>
    <t>Income Statement [Abstract]</t>
  </si>
  <si>
    <t>Net sales</t>
  </si>
  <si>
    <t>Cost of sales</t>
  </si>
  <si>
    <t>Selling, general and administrative expenses</t>
  </si>
  <si>
    <t>Amortization of intangible assets</t>
  </si>
  <si>
    <t>Interest expense</t>
  </si>
  <si>
    <t>Other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vailable to Lear common stockholders (Note 14) (in dollars per share)</t>
  </si>
  <si>
    <t>Diluted net income per share available to Lear common stockholders (Note 14) (in dollars per share)</t>
  </si>
  <si>
    <t>Cash dividends declared per share (in dollars per share)</t>
  </si>
  <si>
    <t>Average common shares outstanding (in shares)</t>
  </si>
  <si>
    <t>Average diluted shares outstanding (in shares)</t>
  </si>
  <si>
    <t>Consolidated comprehensive income (loss) (Condensed Consolidated Statements of Equity)</t>
  </si>
  <si>
    <t>Less: Comprehensive income attributable to noncontrolling interests</t>
  </si>
  <si>
    <t>Comprehensive income (loss) attributable to Lear</t>
  </si>
  <si>
    <t>Condensed Consolidated Statements of Equity - USD ($) $ in Millions</t>
  </si>
  <si>
    <t>Total</t>
  </si>
  <si>
    <t>Common Stock</t>
  </si>
  <si>
    <t>Additional Paid-In Capital</t>
  </si>
  <si>
    <t>Common Stock Held in Treasury</t>
  </si>
  <si>
    <t>Retained Earnings</t>
  </si>
  <si>
    <t>Accumulated Other Comprehensive Loss, Net of Tax</t>
  </si>
  <si>
    <t>Lear Corporation Stockholders' Equity</t>
  </si>
  <si>
    <t>Non-controlling Interests</t>
  </si>
  <si>
    <t>Redeemable Non-controlling Interests</t>
  </si>
  <si>
    <t>Balance at beginning of period at Dec. 31, 2018</t>
  </si>
  <si>
    <t>Comprehensive income (loss):</t>
  </si>
  <si>
    <t>Net income</t>
  </si>
  <si>
    <t>Other comprehensive income (loss)</t>
  </si>
  <si>
    <t>Total comprehensive income (loss)</t>
  </si>
  <si>
    <t>Stock-based compensation</t>
  </si>
  <si>
    <t>Net issuance of shares held in treasury in settlement of stock-based compensation</t>
  </si>
  <si>
    <t>Repurchase of shares of common stock</t>
  </si>
  <si>
    <t>Dividends declared to Lear Corporation stockholders</t>
  </si>
  <si>
    <t>Dividends declared to non-controlling interest holders</t>
  </si>
  <si>
    <t>Redeemable non-controlling interest adjustment</t>
  </si>
  <si>
    <t>Balance at end of period at Mar. 30, 2019</t>
  </si>
  <si>
    <t>Balance at beginning of year at Dec. 31, 2018</t>
  </si>
  <si>
    <t>Balance at end of year at Mar. 30, 2019</t>
  </si>
  <si>
    <t>Balance at beginning of period at Dec. 31, 2019</t>
  </si>
  <si>
    <t>Balance at end of period at Apr. 04, 2020</t>
  </si>
  <si>
    <t>Balance at beginning of year at Dec. 31, 2019</t>
  </si>
  <si>
    <t>Balance at end of year at Apr. 04, 2020</t>
  </si>
  <si>
    <t>Condensed Consolidated Statements of Equity (Parenthetical) - $ / shares</t>
  </si>
  <si>
    <t>Statement of Stockholders' Equity [Abstract]</t>
  </si>
  <si>
    <t>Net issuances of shares held in treasury in settlement of stock-based compensation (in shares)</t>
  </si>
  <si>
    <t>Number of shares repurchased (in shares)</t>
  </si>
  <si>
    <t>Average price (in dollars per share)</t>
  </si>
  <si>
    <t>Condensed Consolidated Statements of Cash Flows - USD ($) $ in Millions</t>
  </si>
  <si>
    <t>Cash Flows from Operating Activities:</t>
  </si>
  <si>
    <t>Adjustments to reconcile consolidated net income to net cash provided by operating activities:</t>
  </si>
  <si>
    <t>Depreciation and amortization</t>
  </si>
  <si>
    <t>Loss on extinguishment of debt</t>
  </si>
  <si>
    <t>Net change in recoverable customer engineering, development and tooling</t>
  </si>
  <si>
    <t>Net change in working capital items (see below)</t>
  </si>
  <si>
    <t>Other, net</t>
  </si>
  <si>
    <t>Net cash provided by operating activities</t>
  </si>
  <si>
    <t>Cash Flows from Investing Activities:</t>
  </si>
  <si>
    <t>Additions to property, plant and equipment</t>
  </si>
  <si>
    <t>Net cash used in investing activities</t>
  </si>
  <si>
    <t>Cash Flows from Financing Activities:</t>
  </si>
  <si>
    <t>Term loan repayments</t>
  </si>
  <si>
    <t>Short-term borrowings, net</t>
  </si>
  <si>
    <t>Proceeds from the issuance of senior notes</t>
  </si>
  <si>
    <t>Redemption of senior notes</t>
  </si>
  <si>
    <t>Payment of debt issuance and other financing costs</t>
  </si>
  <si>
    <t>Repurchase of common stock</t>
  </si>
  <si>
    <t>Dividends paid to Lear Corporation stockholders</t>
  </si>
  <si>
    <t>Dividends paid to noncontrolling interests</t>
  </si>
  <si>
    <t>Accrued liabilities and other</t>
  </si>
  <si>
    <t>Net cash provided by (used in) financing activities</t>
  </si>
  <si>
    <t>Effect of foreign currency translation</t>
  </si>
  <si>
    <t>Net Change in Cash, Cash Equivalents and Restricted Cash</t>
  </si>
  <si>
    <t>Cash, Cash Equivalents and Restricted Cash as of Beginning of Period</t>
  </si>
  <si>
    <t>Cash, Cash Equivalents and Restricted Cash as of End of Period</t>
  </si>
  <si>
    <t>Changes in Working Capital Items:</t>
  </si>
  <si>
    <t>Accounts payable</t>
  </si>
  <si>
    <t>Net change in working capital items</t>
  </si>
  <si>
    <t>Supplementary Disclosure:</t>
  </si>
  <si>
    <t>Cash paid for interest</t>
  </si>
  <si>
    <t>Cash paid for income taxes, net of refunds received</t>
  </si>
  <si>
    <t>Basis of Presentation</t>
  </si>
  <si>
    <t>Accounting Policie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In the second quarter of 2019, the Company completed the acquisition of Xevo Inc. (“Xevo”), a Seattle-based, global leader in connected car software, by acquiring all of Xevo's outstanding shares. The acquisition of Xevo has been accounted for as a business combination, and accordingly, the assets acquired and liabilities assumed are included in the accompanying condensed consolidated balance sheets as of April 4, 2020 and December 31, 2019. The operating results and cash flows of Xevo are included in the accompanying condensed consolidated financial statements from the date of acquisition and in the Company's E-Systems segment. For further information related to the acquisition of Xevo, see Note 3, “Acquisition,” to the consolidated financial statements included in the Company’s Annual Report on Form 10-K for the year ended December 31, 2019 . The Company’s annual financial results are reported on a calendar year basis, and quarterly interim results are reported using a thirteen week reporting calendar.</t>
  </si>
  <si>
    <t>Impact of COVID-19 Pandemic</t>
  </si>
  <si>
    <t>Unusual or Infrequent Items, or Both [Abstract]</t>
  </si>
  <si>
    <t xml:space="preserve"> Impact of COVID-19 Pandemic Unprecedented industry disruptions related to the COVID-19 pandemic during the first quarter of 2020 impacted operations in every region of the world. Our operations in China were impacted first, with most plants in the country closed for several weeks during the quarter. At the end of the quarter, all of our facilities in China were operating and capacity utilization is increasing. Beginning in mid-March, our operations in Europe, North America, South America and Asia (excluding China) were impacted, with virtually all plants closed at the end of the quarter and closures continuing throughout April and, in most cases, into May. While manufacturing has resumed at certain locations in Europe and North America, production levels at these facilities are currently well below capacity. Accordingly, the COVID-19 pandemic is expected to have a material impact on the Company's second quarter 2020 sales, operating results and cash flows. It is also likely that the global automotive industry will experience lower demand for new vehicle sales for a period of time as a result of the global economic slowdown caused by the COVID-19 pandemic, as new vehicle sales are correlated with positive consumer confidence and low unemployment. In addition, the Company's customers may request extended payment terms, as part of their own response to the COVID-19 pandemic. Finally, a resurgence of the virus with corresponding shelter-in-place orders later in the year could further impact the Company's financial results. The accompanying condensed consolidated financial statements reflect estimates and assumptions made by management as of April 4, 2020, and for the three months then ended. Such estimates and assumptions affect, among other things, the Company's goodwill, long-lived asset and indefinite-lived intangible asset valuations; inventory valuations; assessment of the annual effective tax rate; valuation of deferred income taxes and income tax contingencies; and credit losses related to our financial instruments. Events and circumstances arising after April 4, 2020, including those resulting from the impact of the COVID-19 pandemic, will be reflected in management's estimates and assumptions in future periods. For information related to goodwill, see Note 7 , " Goodwill ," herein and Note 2, "Summary of Significant Accounting Policies — Impairment of Goodwill and Intangible Assets," to the consolidated financial statements included in the Company's Annual Report on Form 10-K for the year ended December 31, 2019. For more information related to income taxes, see Note 13 , " Income Taxes</t>
  </si>
  <si>
    <t>Restructuring</t>
  </si>
  <si>
    <t>Restructuring and Related Activities [Abstract]</t>
  </si>
  <si>
    <t>Restructuring 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as restructuring actions are approved and/or implemented. In the first three months of 2020 , the Company recorded charges of $32.6 million in connection with its restructuring actions. These charges consist of $28.2 million recorded as cost of sales and $4.4 million recorded as selling, general and administrative expenses. The restructuring charges consist of employee termination costs of $20.0 million , asset impairment charges of $10.4 million and contract termination costs of $0.2 million , as well as other related costs of $2.0 million . Employee termination benefits were recorded based on existing union and employee contracts, statutory requirements, completed negotiations and Company policy. Asset impairment charges relate to the disposal of buildings, leasehold improvements and/or machinery and equipment with carrying values of $10.4 million in excess of related estimated fair values. The Company expects to incur approximately $46 million of additional restructuring costs related to activities initiated as of April 4, 2020 , and expects that the components of such costs will be consistent with its historical experience. Any future restructuring actions will depend upon market conditions, customer actions and other factors. A summary of 2020 activity is shown below (in millions): Accrual as of 2020 Utilization Accrual as of January 1, 2020 Charges Cash Non-cash April 4, 2020 Employee termination benefits $ 152.8 $ 20.0 $ (44.5 ) $ — $ 128.3 Asset impairment charges — 10.4 — (10.4 ) — Contract termination costs 4.9 0.2 (0.2 ) — 4.9 Other related costs — 2.0 (2.0 ) — — Total $ 157.7 $ 32.6 $ (46.7 ) $ (10.4 ) $ 133.2</t>
  </si>
  <si>
    <t>Inventory Disclosure [Abstract]</t>
  </si>
  <si>
    <t>Inventories Inventories are stated at the lower of cost or net realizable value. Cost is determined using the first-in, first-out method. Finished goods and work-in-process inventories include material, labor and manufacturing overhead costs. A summary of inventories is shown below (in millions): April 4, December 31, Raw materials $ 973.3 $ 906.3 Work-in-process 107.0 107.0 Finished goods 381.2 380.4 Reserves (137.2 ) (135.5 ) Inventories $ 1,324.3 $ 1,258.2</t>
  </si>
  <si>
    <t>Pre-Production Costs Related to Long-Term Supply Agreements</t>
  </si>
  <si>
    <t>Deferred Costs, Capitalized, Prepaid, and Other Assets Disclosure [Abstract]</t>
  </si>
  <si>
    <t>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three months of 2020 and 2019 , the Company capitalized $50.4 million and $58.8 million , respectively, of pre-production E&amp;D costs for which reimbursement is contractually guaranteed by the customer. During the first three months of 2020 and 2019 , the Company also capitalized $54.1 million and $47.0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three months of 2020 and 2019 , the Company collected $66.8 million and $95.8 million , respectively, of cash related to E&amp;D and tooling costs. The classification of recoverable customer E&amp;D and tooling costs related to long-term supply agreements is shown below (in millions): April 4, December 31, Current $ 185.7 $ 157.2 Long-term 118.9 113.8 Recoverable customer E&amp;D and tooling $ 304.6 $ 271.0</t>
  </si>
  <si>
    <t>Long-Term Assets</t>
  </si>
  <si>
    <t>Property, Plant and Equipment [Abstract]</t>
  </si>
  <si>
    <t>Long-Term Assets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April 4, December 31, Land $ 107.4 $ 113.1 Buildings and improvements 801.3 831.3 Machinery and equipment 3,812.7 3,844.1 Construction in progress 362.2 382.4 Total property, plant and equipment 5,083.6 5,170.9 Less – accumulated depreciation (2,475.2 ) (2,466.7 ) Property, plant and equipment, net $ 2,608.4 $ 2,704.2 Depreciation expense was $113.4 million and $110.9 million in the three months ended April 4, 2020 and March 30, 2019 , respectively.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In the first quarter of 2020, the Company did not recognize any long-lived asset impairment charges, except in conjunction with its restructuring actions as discussed below. The Company will, however, continue to assess the impact of any significant industry events on the realization of its long-lived assets. In the first three months of 2020 and 2019 , the Company recognized asset impairment charges of $10.4 million and $2.1 million , respectively, in conjunction with its restructuring actions (Note 3 , " Restructuring ").</t>
  </si>
  <si>
    <t>Goodwill and Intangible Assets Disclosure [Abstract]</t>
  </si>
  <si>
    <t>Goodwill A summary of the changes in the carrying amount of goodwill, by operating segment, in the three months ended April 4, 2020 , is shown below (in millions): Seating E-Systems Total Balance at January 1, 2020 $ 1,235.4 $ 378.9 $ 1,614.3 Foreign currency translation and other (20.0 ) (2.1 ) (22.1 ) Balance at April 4, 2020 $ 1,215.4 $ 376.8 $ 1,592.2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recognized in an amount equal to that excess, limited to the total amount of goodwill recorded. The Company conducts its annual impairment testing as of the first day of its fourth quarte r. During the first quarter of 2020 , an interim goodwill impairment analysis related to one of the Company’s reporting units within its E-Systems operating segment was performed, largely due to industry disruptions resulting from the COVID-19 pandemic. As of April 4, 2020 , the results of the quantitative analysis indicated that the fair value of the reporting unit exceeded the related carrying value. The goodwill impairment analysis reflected the Company’s best estimates of the COVID-19 pandemic’s ultimate impact on industry conditions, including consumer demand, as well as economic recovery. The reporting unit is at risk of failing a future quantitative assessment if the impact of the COVID-19 pandemic is more severe or if economic recovery is slower or weaker than anticipated. As of April 4, 2020 , the goodwill of the reporting unit represents less than 10% of the Company’s total goodwill.</t>
  </si>
  <si>
    <t>Debt</t>
  </si>
  <si>
    <t>Debt Disclosure [Abstract]</t>
  </si>
  <si>
    <t>Debt A summary of long-term debt, net of unamortized debt issuance costs and unamortized original issue premium (discount), and the related weighted average interest rates is shown below (in millions): April 4, 2020 Debt Instrument Long-Term Debt Unamortized Debt Issuance Costs Unamortized Original Issue Premium (Discount) Long-Term Debt, Net Weighted Credit Agreement — Term Loan Facility $ 231.2 $ (0.9 ) $ — $ 230.3 2.12% 3.8% Senior Notes due 2027 (the "2027 Notes") 750.0 (4.5 ) (3.9 ) 741.6 3.885% 4.25% Senior Notes due 2029 (the "2029 Notes") 375.0 (2.8 ) (1.1 ) 371.1 4.288% 3.5% Senior Notes due 2030 (the "2030 Notes") 350.0 (2.8 ) (0.8 ) 346.4 3.525% 5.25% Senior Notes due 2049 (the "2049 Notes") 625.0 (6.4 ) 14.5 633.1 5.103% $ 2,331.2 $ (17.4 ) $ 8.7 $ 2,322.5 Less — Current portion (15.7 ) Long-term debt $ 2,306.8 December 31, 2019 Debt Instrument Long-Term Debt Unamortized Debt Issuance Costs Unamortized Original Issue Discount Long-Term Debt, Net Weighted Average Interest Rate Credit Agreement — Term Loan Facility $ 234.4 $ (1.0 ) $ — $ 233.4 2.88% 5.25% Senior Notes due 2025 (the "2025 Notes") 650.0 (4.2 ) — 645.8 5.25% 2027 Notes 750.0 (4.7 ) (4.1 ) 741.2 3.885% 2029 Notes 375.0 (2.9 ) (1.1 ) 371.0 4.288% 2049 Notes issued 2019 325.0 (3.3 ) (5.3 ) 316.4 5.363% $ 2,334.4 $ (16.1 ) $ (10.5 ) 2,307.8 Less — Current portion (14.1 ) Long-term debt $ 2,293.7 Senior Notes The issuance, maturity and interest payment dates of the Company's senior unsecured 2027 Notes, 2029 Notes, 2030 Notes and 2049 Notes (together, the "Notes") are shown below: Note Issuance Date(s) Maturity Date Interest Payment Dates 2027 Notes August 2017 September 15, 2027 March 15 and September 15 2029 Notes May 2019 May 15, 2029 May 15 and November 15 2030 Notes February 2020 May 30, 2030 May 30 and November 30 2049 Notes May 2019 and February 2020 May 15, 2049 May 15 and November 15 In February 2020, the Company issued $350.0 million in aggregate principal amount at maturity of 2030 Notes and an additional $300.0 million in aggregate principal amount at maturity of 2049 Notes. The 2030 Notes have a stated coupon rate of 3.5% and were issued at 99.774% of par, resulting in a yield to maturity of 3.525% . The 2049 Notes have a stated coupon rate of 5.25% and were issued at 106.626% of par, resulting in a yield to maturity of 4.821% . The net proceeds from the offering were $669.1 million after original issue discount. The proceeds were used to redeem the $650.0 million in aggregate principal amount of 2025 Notes at a redemption price equal to 102.625% of the principal amount of such 2025 Notes, plus accrued interest. In connection with these transactions, the Company recognized a loss of $21.1 million on the extinguishment of debt and paid related issuance costs of $5.9 million in the three months ended April 4, 2020 . Covenants Subject to certain exceptions, the indentures governing the Notes contain certain investment-grade style restrictive covenants that, among other things, limit the ability of the Company to: (i) create or permit certain liens and (ii) consolidate, merge or sell all or substantially all of the Company’s assets. The indentures governing the Notes also provide for customary events of default. As of April 4, 2020 , the Company was in compliance with all covenants under the indentures governing the Notes. Credit Agreement The Company's unsecured credit agreement (the "Credit Agreement"), dated August 8, 2017, consists of a $1.75 billion revolving credit facility (the "Revolving Credit Facility") and a $250.0 million term loan facility (the "Term Loan Facility"). In February 2020, the Company entered into an agreement to extend the maturity date of the Revolving Credit Facility by one year to August 8, 2024. The maturity date of the Term Loan Facility remains August 8, 2022. In connection with the extension agreement, the Company paid related issuance costs of $1.0 million . As of April 4, 2020 , there were $1.0 billion of borrowings outstanding under the Revolving Credit Facility, which is reflected in current liabilities in the accompanying condensed consolidated balance sheet. As of December 31, 2019 , there were no borrowings outstanding under the Revolving Credit Facility. As of April 4, 2020 and December 31, 2019 , there were $231.2 million and $234.4 million , respectively, of borrowings outstanding under the Term Loan Facility. In the first three months of 2020 , the Company made required principal payments of $3.1 million under the Term Loan Facility. Advances under the Revolving Credit Facility and the Term Loan Facility generally bear interest based on (i) the Eurocurrency Rate (as defined in the Credit Agreement) or (ii) the Base Rate (as defined in the Credit Agreement) plus a margin, determined in accordance with a pricing grid. The range and the rate as of April 4, 2020 , are shown below (in percentages): Eurocurrency Rate Base Rate Rate as of Rate as of Minimum Maximum April 4, 2020 Minimum Maximum April 4, 2020 Revolving Credit Facility 1.00 % 1.60 % 1.10 % 0.00 % 0.60 % 0.10 % Term Loan Facility 1.125 % 1.90 % 1.25 % 0.125 % 0.90 % 0.25 % A facility fee, which ranges from 0.125% to 0.30% of the total amount committed under the Revolving Credit Facility, is payable quarterly. Covenants The C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April 4, 2020 , the Company was in compliance with all covenants under the Credit Agreement. For further information related to the Company's debt, see Note 6, "Debt," to the consolidated financial statements included in the Company’s Annual Report on Form 10-K for the year ended December 31, 2019 .</t>
  </si>
  <si>
    <t>Leases</t>
  </si>
  <si>
    <t>Leases [Abstract]</t>
  </si>
  <si>
    <t>Leases Right-of-Use Assets and Lease Obligations The Company has operating leases for production, office and warehouse facilities, manufacturing and office equipment and vehicles. Operating lease assets and obligations included in the accompanying condensed consolidated balance sheet are shown below (in millions): April 4, 2020 December 31, 2019 Right-of-use assets under operating leases: Other long-term assets $ 512.1 $ 527.0 Lease obligations under operating leases: Accrued liabilities $ 112.7 $ 113.9 Other long-term liabilities 405.1 422.4 $ 517.8 $ 536.3 Maturities of lease obligations as of April 4, 2020 , are shown below (in millions): April 4, 2020 2020 (1) $ 99.5 2021 113.1 2022 88.7 2023 68.2 2024 56.9 Thereafter 176.7 Total undiscounted cash flows 603.1 Less: Imputed interest (85.3 ) Lease obligations under operating leases $ 517.8 (1) For the remaining nine months The Company has entered into one lease contract which is expected to commence in the third quarter of 2021 with a lease term of approximately ten years . The aggregate right-of-use asset and related lease obligation are expected to be approximately $50 million . Cash flow information related to operating leases is shown below (in millions): Three Months Ended April 4, March 30, 2019 Non-cash activity: Right-of-use assets obtained in exchange for operating lease obligations $ 37.4 $ 36.9 Operating cash flows: Cash paid related to operating lease obligations $ 35.7 $ 33.2 Lease expense included in the accompanying condensed consolidated statements of comprehensive income (loss) is shown below (in millions): Three Months Ended April 4, March 30, 2019 Operating lease expense $ 36.3 $ 32.5 Short-term lease expense 4.1 4.4 Variable lease expense 1.9 0.6 Total lease expense $ 42.3 $ 37.5 The weighted average lease term and discount rate for operating leases are shown below: April 4, Weighted average remaining lease term (in years) 6.9 Weighted average discount rate 3.7 % For further information related to the Company's leases, see Note 7, "Leases," to the consolidated financial statements included in the Company’s Annual Report on Form 10-K for the year ended December 31, 2019 .</t>
  </si>
  <si>
    <t>Pension and Other Postretirement Benefit Plans</t>
  </si>
  <si>
    <t>Retirement Benefits [Abstract]</t>
  </si>
  <si>
    <t>Pension and Other Postretirement Benefit Plans The Company sponsors defined benefit pension plans and other postretirement benefit plans (primarily for the continuation of medical benefits) for eligible employees in the United States and certain other countries. Net Periodic Pension and Other Postretirement Benefit (Credit) Cost The components of the Company’s net periodic pension benefit (credit) cost are shown below (in millions): Three Months Ended April 4, 2020 March 30, 2019 U.S. Foreign U.S. Foreign Service cost $ — $ 1.2 $ — $ 1.6 Interest cost 4.1 3.1 4.6 3.7 Expected return on plan assets (5.3 ) (5.0 ) (5.0 ) (5.2 ) Amortization of actuarial loss 0.6 1.1 0.5 2.0 Settlement loss 0.3 — 0.1 — Net periodic benefit (credit) cost $ (0.3 ) $ 0.4 $ 0.2 $ 2.1 The components of the Company’s net periodic other postretirement benefit (credit) cost are shown below (in millions): Three Months Ended April 4, 2020 March 30, 2019 U.S. Foreign U.S. Foreign Service cost $ — $ — $ — $ 0.1 Interest cost 0.4 0.2 0.5 0.3 Amortization of actuarial gain (0.4 ) — (0.6 ) — Net periodic benefit (credit) cost $ — $ 0.2 $ (0.1 ) $ 0.4 Contributions In the three months ended April 4, 2020 , employer contributions to the Company’s domestic and foreign defined benefit pension plans were $3.7 million . The Company has elected to defer its contributions to its U.S. defined benefit pension plans to the extent possible under the Coronavirus Aid, Relief, and Economic Security Act ("CARES Act"). The Company expects contributions to its domestic and foreign defined benefit pension plans to be $10 million to $20 million in 2020</t>
  </si>
  <si>
    <t>Revenue Recognition</t>
  </si>
  <si>
    <t>Revenue from Contract with Customer [Abstract]</t>
  </si>
  <si>
    <t xml:space="preserve">Revenue Recognition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minimal.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April 4, 2020 and December 31, 2019 , there were no significant contract liabilities recorded. Further, there were no significant contract liabilities recognized in revenue during the first three months of 2020 . Amounts billed to customers related to shipping and handling costs are included in net sales in the condensed consolidated statements of comprehensive income (loss). Shipping and handling costs are accounted for as fulfillment costs and are included in cost of sales in the condensed consolidated statements of comprehensive income (loss). Taxes assessed by a governmental authority that are both imposed on and concurrent with a specific revenue-producing transaction that are collected by the Company from a customer are excluded from revenue. A summary of the Company’s revenue by reportable operating segment and geography is shown below (in millions): Three Months Ended April 4, 2020 March 30, 2019 Seating E-Systems Total Seating E-Systems Total North America $ 1,573.7 $ 307.5 $ 1,881.2 $ 1,591.1 $ 285.0 $ 1,876.1 Europe and Africa 1,236.0 516.6 1,752.6 1,554.3 617.1 2,171.4 Asia 457.4 218.9 676.3 651.4 304.3 955.7 South America 99.5 48.1 147.6 116.9 40.0 156.9 $ 3,366.6 $ 1,091.1 $ 4,457.7 $ 3,913.7 $ 1,246.4 $ 5,160.1 </t>
  </si>
  <si>
    <t>Other Expense, Net</t>
  </si>
  <si>
    <t>Other Income and Expenses [Abstract]</t>
  </si>
  <si>
    <t>Other Expense, Net Other expense, net includes non-income related taxes, foreign exchange gains and losses, gains and losses related to certain derivative instruments and hedging activities, losses on the extinguishment of debt, gains and losses on the disposal of fixed assets, gains and losses on the consolidation and deconsolidation of affiliates, the non-service cost components of net periodic benefit cost and other miscellaneous income and expense. A summary of other expense, net is shown below (in millions): Three Months Ended April 4, March 30, Other expense $ 47.5 $ 11.3 Other income (7.0 ) (6.9 ) Other expense, net $ 40.5 $ 4.4 In the three months ended April 4, 2020 , other expense includes net foreign currency transaction losses of $17.7 million and a loss of $21.1 million on the extinguishment of debt (Note 8 , " Debt "). In the three months ended March 30, 2019 , other expense includes net foreign currency transaction losses $5.8 million .</t>
  </si>
  <si>
    <t>Income Taxes</t>
  </si>
  <si>
    <t>Income Tax Disclosure [Abstract]</t>
  </si>
  <si>
    <t>Income Taxes A summary of the provision for income taxes and the corresponding effective tax rate for the three months ended April 4, 2020 and March 30, 2019 , is shown below (in millions, except effective tax rates): Three Months Ended April 4, March 30, Provision for income taxes $ 26.5 $ 43.1 Pretax income before equity in net income of affiliates $ 108.5 $ 286.9 Effective tax rate 24.4 % 15.0 % In the first three months of 2020 and 2019 , the provision for income taxes was primarily impacted by the level and mix of earnings among tax jurisdictions. In addition, the Company recognized tax benefits (expense) related to the significant, discrete items shown below (in millions): Three Months Ended April 4, March 30, 2019 Restructuring charges and various other items $ 10.0 $ 15.6 Valuation allowances on deferred tax assets of a foreign subsidiary 0.8 — Share-based compensation (0.2 ) 3.2 Change in tax status of certain affiliates — 18.4 $ 10.6 $ 37.2 Excluding the items above, the effective tax rate for the first three months of 2020 and 2019 approximated the U.S. federal statutory income tax rate of 21% , adjusted for income taxes on foreign earnings, losses and remittances, valuation allowances, tax credits, income tax incentives and other permanent items. For the three months ended April 4, 2020 , the Company utilized the discrete effective tax rate method, as allowed by Accounting Standards Codification 740, “Income Taxes,” to calculate its interim income tax provision. The discrete method is applied when the application of the estimated annual effective tax rate is impractical because it is not possible to reliably estimate the annual effective tax rate. The discrete method treats the year-to-date period as if it was the annual period and determines the income tax expense or benefit on that basis. The Company believes that, as a result of the current uncertainty due to the COVID-19 pandemic, the application of the estimated annual effective tax rate is impractical because it is not possible to reliably estimate the annual effective tax rate as minor changes in annual forecasted pre-tax income or income tax expense or benefit can produce significant changes in the estimated annual effective tax rate. For the three months ended March 30, 2019, the Company calculated its interim income tax provision based on the estimated annual effective rate.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For further information related to the Company's income taxes, see Note 8, "Income Taxes," to the consolidated financial statements included in the Company’s Annual Report on Form 10-K for the year ended December 31, 2019</t>
  </si>
  <si>
    <t>Net Income Per Share Attributable to Lear</t>
  </si>
  <si>
    <t>Earnings Per Share [Abstract]</t>
  </si>
  <si>
    <t>Net Income Per Share Attributable to Lear Basic net income per share available to Lear common stockholders is computed using the two-class method by dividing net income attributable to Lear, after deducting the redemption adjustment related to the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 Diluted net income per share available to Lear common stockholders is computed using the two-class method by dividing net income attributable to Lear,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A summary of information used to compute basic and diluted net income per share available to Lear common stockholders is shown below (in millions, except share and per share data): Three Months Ended April 4, March 30, Net income attributable to Lear $ 76.4 $ 228.9 Redeemable noncontrolling interest adjustment — 6.7 Net income available to Lear common stockholders $ 76.4 $ 235.6 Average common shares outstanding 60,509,450 62,818,792 Dilutive effect of common stock equivalents 169,140 304,405 Average diluted shares outstanding 60,678,590 63,123,197 Basic net income per share available to Lear common stockholders $ 1.26 $ 3.75 Diluted net income per share available to Lear common stockholders $ 1.26 $ 3.73 For further information related to the redeemable noncontrolling interest adjustment, see Note 15 , " Comprehensive Income (Loss) and Equity ."</t>
  </si>
  <si>
    <t>Comprehensive Income (Loss) and Equity</t>
  </si>
  <si>
    <t>Equity [Abstract]</t>
  </si>
  <si>
    <t>Comprehensive Income (Loss) and Equity Comprehensive Income (Loss) Comprehensive income (loss) is defined as all changes in the Company’s net assets except changes resulting from transactions with stockholders. It differs from net income in that certain items recorded in equity are included in comprehensive income (loss). Accumulated Other Comprehensive Loss A summary of changes, net of tax, in accumulated other comprehensive loss for the three months ended April 4, 2020 , is shown below (in millions): Three Months Ended April 4, Defined benefit plans: Balance at beginning of period $ (217.6 ) Reclassification adjustments (net of tax expense of $0.3 million) 1.3 Other comprehensive income recognized during the period (net of tax impact of $— million) 7.6 Balance at end of period $ (208.7 ) Derivative instruments and hedging: Balance at beginning of period $ 9.8 Reclassification adjustments (net of tax benefit of $1.4 million) (5.7 ) Other comprehensive loss recognized during the period (net of tax benefit of $27.9 million) (115.4 ) Balance at end of period $ (111.3 ) Foreign currency translation: Balance at beginning of period $ (564.9 ) Other comprehensive loss recognized during the period (including tax expense of $4.8 million) (164.4 ) Balance at end of period $ (729.3 ) Total accumulated other comprehensive loss $ (1,049.3 ) In the three months ended April 4, 2020 , foreign currency translation adjustments are primarily related to the weakening of the Brazilian real, the Euro and the Chinese renminbi relative to the U.S. dollar and include pretax losses of $1.6 million related to intercompany transactions for which settlement is not planned or anticipated in the foreseeable future. A summary of changes, net of tax, in accumulated other comprehensive loss for the three months ended March 30, 2019 , is shown below (in millions): Three Months Ended March 30, 2019 Defined benefit plans: Balance at beginning of period $ (172.8 ) Reclassification adjustments (net of tax expense of $0.4 million) 1.6 Other comprehensive loss recognized during the period (net of tax impact of $— million) (1.3 ) Balance at end of period $ (172.5 ) Derivative instruments and hedging: Balance at beginning of period $ (9.7 ) Reclassification adjustments (net of tax benefit of $2.1 million) (7.1 ) Other comprehensive income recognized during the period (net of tax expense of $2.3 million) 7.8 Balance at end of period $ (9.0 ) Foreign currency translation: Balance at beginning of period $ (523.3 ) Other comprehensive loss recognized during the period (net of tax impact of $— million) (6.7 ) Balance at end of period $ (530.0 ) Total accumulated other comprehensive loss $ (711.5 ) In the three months ended March 30, 2019 , foreign currency translation adjustments are primarily related to weakening of the Euro, offset by the strengthening of the Chinese renminbi, relative to the U.S. dollar and include pretax gains of $0.1 million related to intercompany transactions for which settlement is not planned or anticipated in the foreseeable future. For further information regarding reclassification adjustments related to the Company's defined benefit plans, see Note 10 , " Pension and Other Postretirement Benefit Plans ." For further information regarding reclassification adjustments related to the Company's derivative and hedging activities, see Note 18 , " Financial Instruments ." Lear Corporation Stockholders’ Equity Common Stock Share Repurchase Program In March 2020, as a proactive measure in response to the COVID-19 pandemic, the Company temporarily suspended share repurchases under its share repurchase program. Shares repurchases in the first quarter of 2020 (prior to the suspension) are shown below (in millions except for shares and per share amounts): Three Months Ended As of April 4, 2020 April 4, 2020 Aggregate Repurchases Cash paid for Repurchases Number of Shares Average Price per Share (1) Remaining Purchase Authorization $ 70.0 $ 70.0 641,149 $ 109.22 $ 1,430.0 (1) Excludes commissions Since the first quarter of 2011, the Company's Board of Directors has authorized $6.1 billion in share repurchases under the common stock share repurchase program. As of the end of the first quarter of 2020 , the Company has repurchased, in aggregate, $4.7 billion of its outstanding common stock, at an average price of $90.07 per share, excluding commissions and related fees. The Company may implement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o shares repurchased under the Company’s common stock share repurchase program described above, the Company classified shares withheld from the settlement of the Company’s restricted stock unit and performance share awards to cover tax withholding requirements as common stock held in treasury in the accompanying condensed consolidated balance sheets as of April 4, 2020 and December 31, 2019 . Quarterly Dividend In March 2020, as a proactive measure in response to the COVID-19 pandemic, the Company temporarily suspended its quarterly cash dividend. In the first three months of 2020 (prior to the suspension) and 2019 , the Company’s Board of Directors declared quarterly cash dividends of $0.77 and $0.75 per share of common stock, respectively. Dividends declared and paid are shown below (in millions): Three Months Ended April 4, March 30, 2019 Dividends declared $ 46.8 $ 47.7 Dividends paid 47.8 49.5 Dividends payable on common shares to be distributed under the Company’s stock-based compensation program and common shares contemplated as part of the Company’s emergence from Chapter 11 bankruptcy proceedings will be paid when such common shares are distributed. Redeemable Noncontrolling Interest In accordance with GAAP, the Company records redeemable noncontrolling interests at the greater of (1) the initial carrying amount adjusted for the noncontrolling interest holder’s share of total comprehensive income or loss and dividends ("noncontrolling interest carrying value") or (2) the redemption value as of and based on conditions existing as of the reporting date. Required redeemable noncontrolling interest adjustments are recorded as an increase to redeemable noncontrolling interests, with an offsetting adjustment to retained earnings. The redeemable noncontrolling interest is classified in mezzanine equity in the accompanying condensed consolidated balance sheets as of April 4, 2020 and December 31, 2019 . For further information related to the redeemable noncontrolling interest adjustment, see Note 14 , " Net Income Per Share Attributable to Lear ," herein, as well as Note 5, "Investments in Affiliates and Other Related Party Transactions," to the consolidated financial statements included in the Company’s Annual Report on Form 10-K for the year ended December 31, 2019 .</t>
  </si>
  <si>
    <t>Legal and Other Contingencies</t>
  </si>
  <si>
    <t>Commitments and Contingencies Disclosure [Abstract]</t>
  </si>
  <si>
    <t>Legal and Other Contingencies As of April 4, 2020 and December 31, 2019 , the Company had recorded reserves for pending legal disputes, including commercial disputes and other matters, of $14.1 million and $14.0 million , respectively. Such reserves reflect amounts recognized in accordance with GAAP and typically exclude the cost of legal representation. Product liability and warranty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for the three months ended April 4, 2020 , is shown below (in millions): Balance at January 1, 2020 $ 32.0 Expense, net (including changes in estimates) 5.4 Settlements (2.9 ) Foreign currency translation and other (0.7 ) Balance at April 4, 2020 $ 33.8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April 4, 2020 and December 31, 2019 , the Company had recorded environmental reserves of $9.2 million and $9.3 million ,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t>
  </si>
  <si>
    <t>Segment Reporting</t>
  </si>
  <si>
    <t>Segment Reporting [Abstract]</t>
  </si>
  <si>
    <t>Segment Reporting The Company has two reportable operating segments: Seating, which includes complete seat systems and all major seat components, including seat covers and surface materials such as leather and fabric, seat structures and mechanisms, seat foam and headrests, and E-Systems, which includes complete electrical distribution systems, as well as sophisticated electronic control modules, electrification products and connectivity products. Key components in the Company's electrical distribution portfolio include wire harnesses, terminals and connectors and junction boxes for both internal combustion engine and electrification architectures that require management of higher voltage and power. Key components in the Company's electronic control module portfolio include body control modules, wireless receiver and transmitter technology and lighting and audio control modules, as well as products specific to electrification and connectivity trends. Electrification products include charging systems (onboard charging modules and cord set charging equipment), battery electronics (battery disconnect units, cell monitoring supervisory systems and integrated total battery control modules) and other power management modules, including converter and inverter systems. Connectivity products include gateway modules and communication modules to manage both wired and wireless networks and data in vehicl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 research and development, corporate finance, legal, executive administration and human resources, as well as advanced engineering expens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April 4, 2020 Seating E-Systems Other Consolidated Revenues from external customers $ 3,366.6 $ 1,091.1 $ — $ 4,457.7 Segment earnings (1) 186.1 32.4 (45.1 ) 173.4 Depreciation and amortization 83.5 43.1 3.9 130.5 Capital expenditures 66.2 41.7 1.2 109.1 Total assets 6,861.8 2,920.3 3,240.2 13,022.3 Three Months Ended March 30, 2019 Seating E-Systems Other Consolidated Revenues from external customers $ 3,913.7 $ 1,246.4 $ — $ 5,160.1 Segment earnings (1) 252.3 128.3 (68.4 ) 312.2 Depreciation and amortization 82.9 36.8 3.9 123.6 Capital expenditures 80.2 39.1 3.5 122.8 Total assets 7,702.2 2,703.2 1,956.6 12,362.0 (1) See definition above For the three months ended April 4, 2020 , segment earnings include restructuring charges of $12.3 million and $20.3 million in the Seating and E-Systems segments, respectively. The Company expects to incur approximately $19 million and approximately $27 million of additional restructuring costs in the Seating and E-Systems segments, respectively, related to activities initiated as of April 4, 2020 , and expects that the components of such costs will be consistent with its historical experience. For the three months ended March 30, 2019 , segment earnings include restructuring charges of $45.2 million , $8.9 million and $0.2 million in the Seating and E-Systems segments and in the other category, respectively. For further information, see Note 3 , " Restructuring ." A reconciliation of segment earnings to consolidated income before provision for income taxes and equity in net income of affiliates is shown below (in millions): Three Months Ended April 4, March 30, Segment earnings $ 173.4 $ 312.2 Interest expense 24.4 20.9 Other expense, net 40.5 4.4 Consolidated income before provision for income taxes and equity in net income of affiliates $ 108.5 $ 286.9</t>
  </si>
  <si>
    <t>Financial Instruments</t>
  </si>
  <si>
    <t>Fair Value Disclosures [Abstract]</t>
  </si>
  <si>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The estimated fair value, as well as the carrying value, of the Company's debt instruments are shown below (in millions): April 4, December 31, Estimated aggregate fair value (1) $ 2,062.3 $ 2,384.6 Aggregate carrying value (1)(2) 2,331.2 2,334.4 (1) Includes Term Loan Facility and Notes (2) Excludes the impact of unamortized debt issuance costs and unamortized original issue premium (discount) Cash, Cash Equivalents and Restricted Cash The Company has on deposit, cash that is legally restricted as to use or withdrawal. A reconciliation of cash, cash equivalents and restricted cash reported on the accompanying condensed consolidated balance sheets to cash, cash equivalents and restricted cash reported on the accompanying condensed consolidated statements of cash flows is shown below (in millions): April 4, March 30, Balance sheet - cash and cash equivalents $ 2,449.1 $ 1,199.4 Restricted cash included in other current assets 11.2 13.9 Restricted cash included in other long-term assets 1.6 7.6 Statement of cash flows - cash, cash equivalents and restricted cash $ 2,461.9 $ 1,220.9 Accounts Receivable On January 1, 2020, the Company adopted Accounting Standards Update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CECL") model. The cumulative effect of adoption resulted in an increase of $0.8 million in the allowance for credit loss and a corresponding decrease in retained earnings as of January 1, 2020.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April 4, 2020 and December 31, 2019 , accounts receivable are reflected net of reserves of $36.7 million and $36.0 million , respectively. Changes in expected credit losses were not significant in the first three months of 2020. Marketable Equity Securities Marketable equity securities, which the Company accounts for under the fair value option, are included in the accompanying condensed consolidated balance sheets as shown below (in millions): April 4, December 31, Current assets $ 7.7 $ 17.1 Other long-term assets 33.2 42.1 $ 40.9 $ 59.2 Unrealized gains and losses arising from changes in the fair value of the marketable equity securities are recognized in the condensed consolidated statements of comprehensive income (loss) as a component of other expense, net. The fair value of the marketable equity securities is determined by reference to quoted market prices in active markets (Level 1 input based on the GAAP fair value hierarchy). Equity Securities Without Readily Determinable Fair Values As of April 4, 2020 and December 31, 2019 , investments in equity securities without readily determinable fair values of $15.2 million are included in other long-term assets in the accompanying condensed consolidated balance sheets. Such investments are valued at cost, less any impairment, and adjusted for changes resulting from observable, orderly transactions for identical or similar securities. 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the change in the fair value of the derivative is recorded in earnings and reflected in the condensed consolidated statements of comprehensive income (loss) on the same line as the gain or loss on the hedged item attributable to the hedged risk. For a cash flow hedge, the change in the fair value of the derivative is recorded in accumulated other comprehensive loss in the condensed consolidated balance sheets. When the underlying hedged transaction is realized, the gain or loss included in accumulated other comprehensive loss is recorded in earnings and reflected in the condensed consolidated statements of comprehensive income (loss)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s. When the related currency translation adjustment is required to be reclassified, usually upon sale or liquidation of the investment, the gain or loss included in accumulated other comprehensive loss is recorded in earnings. Changes in the fair value of contracts not designated as hedging instruments are recorded in earnings and reflected in the condensed consolidated statements of comprehensive income (loss) as other expense, net. Cash flows attributable to derivatives used to manage foreign currency risks are classified on the same line as the hedged item attributable to the hedged risk in the condensed consolidated statements of cash flows. Upon settlement, cash flows attributable to derivatives designated as net investment hedges are classified as investing activities in the consolidated statements of cash flows. Cash flows attributable to forward starting interest rate swaps are classified as financing activities in the condensed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Japanese yen, the Chinese renminbi and the Philippine peso. Foreign currency derivative contracts not designated as hedging instruments consist principally of hedges of cash transactions, intercompany loans and certain other balance sheet exposures. Net Investment Hedges The Company uses cross-currency interest rate swaps, which are designated as net investment hedges of the foreign currency rate exposure of its investment in certain Euro-denominated subsidiaries. In the first quarter of 2020, interest expense in the accompanying consolidated statement of comprehensive income (loss) was offset by $1.6 million related to contra interest expense on these net investment hedges. Balance Sheet Classification The notional amount, estimated aggregate fair value and related balance sheet classification of the Company's foreign currency derivative contracts and net investment hedges are shown below (in millions, except for maturities): April 4, December 31, Fair value of foreign currency contracts designated as cash flow hedges: Other current assets $ 22.4 $ 44.0 Other long-term assets 1.0 7.3 Other current liabilities (94.1 ) (4.5 ) Other long-term liabilities (33.6 ) (0.2 ) (104.3 ) 46.6 Notional amount $ 1,275.9 $ 1,465.8 Outstanding maturities in months, not to exceed 24 24 Fair value of derivatives designated as net investment hedges: Other long-term assets $ 18.6 $ — Other long-term liabilities — (4.4 ) 18.6 (4.4 ) Notional amount $ 300.0 $ 300.0 Outstanding maturities in months, not to exceed 54 57 Fair value of foreign currency contracts not designated as hedging instruments: Other current assets $ 9.5 $ 6.9 Other current liabilities (44.2 ) (3.2 ) (34.7 ) 3.7 Notional amount $ 1,086.3 $ 697.0 Outstanding maturities in months, not to exceed 9 12 Total fair value $ (120.4 ) $ 45.9 Total notional amount $ 2,662.2 $ 2,462.8 Accumulated Other Comprehensive Loss - Derivative Instruments and Hedging Pretax amounts related to foreign currency, net investment hedge and interest rate swap contracts that were recognized in and reclassified from accumulated other comprehensive loss are shown below (in millions): Three Months Ended April 4, March 30, Gains (losses) recognized in accumulated other comprehensive loss: Foreign currency contracts $ (143.3 ) $ 24.8 Net investment hedge contracts 23.0 — Interest rate swap contracts — (14.7 ) (120.3 ) 10.1 (Gains) losses reclassified from accumulated other comprehensive loss to: Net sales (0.1 ) 0.5 Cost of sales (7.6 ) (9.7 ) Interest expense 0.6 — (7.1 ) (9.2 ) Comprehensive income (loss) $ (127.4 ) $ 0.9 As of April 4, 2020 and December 31, 2019 , pretax net gains (losses) of ($108.0) million and $19.4 million , respectively, related to the Company’s derivative instruments and hedging activities were recorded in accumulated other comprehensive loss. During the next twelve month period, net losses expected to be reclassified into earnings are shown below (in millions): Net losses related to foreign currency contracts $ 71.8 Net losses related to interest rate swap contracts 2.4 Total $ 74.2 Such losses will be reclassified at the time that the underlying hedged transactions are realized.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April 4, 2020 and December 31, 2019 , are shown below (in millions): April 4, 2020 Frequency Asset (Liability) Valuation Technique Level 1 Level 2 Level 3 Foreign currency contracts, net Recurring $ (139.0 ) Market/ Income $ — $ (139.0 ) $ — Net investment hedges Recurring $ 18.6 Market/ Income $ — $ 18.6 $ — Marketable equity securities Recurring $ 40.9 Market $ 40.9 $ — $ — December 31, 2019 Frequency Asset (Liability) Valuation Technique Level 1 Level 2 Level 3 Foreign currency contracts, net Recurring $ 50.3 Market/ Income — 50.3 — Net investment hedges Recurring $ (4.4 ) Market/ Income — (4.4 ) — Marketable equity securities Recurring $ 59.2 Market 59.2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April 4, 2020 and December 31, 2019 , there were no derivative contracts that were classified within Level 3 of the fair value hierarchy. In addition, there were no transfers in or out of Level 3 of the fair value hierarchy in the first quarter of 2020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n the first quarter of 2020, the Company completed a quantitative goodwill impairment assessment for one of its reporting units. The fair value estimate of the reporting unit was based on a third-party valuation and management's estimates, using a combination of the discounted cash flow method and guideline public company method. As of April 4, 2020 , there were no additional significant assets or liabilities measured at fair value on a non-recurring basis.</t>
  </si>
  <si>
    <t>Accounting Pronouncements</t>
  </si>
  <si>
    <t>Accounting Changes and Error Corrections [Abstract]</t>
  </si>
  <si>
    <t>Accounting Pronouncements The Company considers the applicability and impact of all ASUs issued by the Financial Accounting Standards Board ("FASB"). The Company considered the ASUs summarized below, effective for 2020: Measurement of Credit Losses on Financial Instruments See Note 18 , " Financial Instruments — Accounts Receivable." Simplifying the Test for Goodwill Impairment Effective January 1, 2020, the standard simplifies the accounting for goodwill impairments and allows a goodwill impairment charge to be based on the amount of a reporting unit's carrying value in excess of its fair value. This eliminates the requirement to calculate the implied fair value of goodwill (i.e., "Step 2" under current guidance). Reference Rate Reform In March 2020, the FASB issued guidance related to reference rate reform. The guidance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generally can be applied to applicable contract modifications and hedge relationships through December 31, 2022. The adoption of this guidance is not expected to have a significant impact on the Company's financial statements. The Company considered the ASUs summarized below, effective after 2020: Simplifying the Accounting for Income Taxes In December 2019, the FASB issued ASU 2019-12, "Income Taxes (Topic 740): Simplifying the Accounting for Income Taxes." The standard simplifies the accounting for income taxes by eliminating certain exceptions to the general principles in Topic 740 and amends existing guidance to improve consistent application. The standard is effective for fiscal years, and interim periods within those fiscal years, beginning after December 15, 2020, with early adoption permitted. The adoption of this standard is not expected to have a significant impact on the Company's financial statements.</t>
  </si>
  <si>
    <t>Subsequent Event</t>
  </si>
  <si>
    <t>Subsequent Events [Abstract]</t>
  </si>
  <si>
    <t>&amp;lt;div style="font-family:Times New Roman;font-size:10pt;"&amp;gt;&amp;lt;div style="line-height:120%;font-size:10pt;"&amp;gt;&amp;lt;font style="font-family:inherit;font-size:10pt;font-weight:bold;"&amp;gt;&amp;lt;/font&amp;gt;&amp;lt;font style="font-family:inherit;font-size:10pt;font-weight:bold;"&amp;gt;Subsequent Event&amp;lt;/font&amp;gt;&amp;lt;/div&amp;gt;&amp;lt;/div&amp;gt;</t>
  </si>
  <si>
    <t>Basis of Presentation (Policies)</t>
  </si>
  <si>
    <t>Consolidation</t>
  </si>
  <si>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si>
  <si>
    <t>Fiscal Period Reporting</t>
  </si>
  <si>
    <t>The Company’s annual financial results are reported on a calendar year basis, and quarterly interim results are reported using a thirteen week reporting calendar.</t>
  </si>
  <si>
    <t>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as restructuring actions are approved and/or implemented.</t>
  </si>
  <si>
    <t>Inventories are stated at the lower of cost or net realizable value. Cost is determined using the first-in, first-out method. Finished goods and work-in-process inventories include material, labor and manufacturing overhead costs.</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si>
  <si>
    <t>Impairment of Long-Lived Assets</t>
  </si>
  <si>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In the first quarter of 2020, the Company did not recognize any long-lived asset impairment charges, except in conjunction with its restructuring actions as discussed below. The Company will, however, continue to assess the impact of any significant industry events on the realization of its long-lived assets.</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recognized in an amount equal to that excess, limited to the total amount of goodwill recorded. The Company conducts its annual impairment testing as of the first day of its fourth quarte r.</t>
  </si>
  <si>
    <t>Right-of-Use Assets and Lease Obligations</t>
  </si>
  <si>
    <t>The Company has operating leases for production, office and warehouse facilities, manufacturing and office equipment and vehicles.</t>
  </si>
  <si>
    <t>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minimal.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April 4, 2020 and December 31, 2019 , there were no significant contract liabilities recorded. Further, there were no significant contract liabilities recognized in revenue during the first three months of 2020 . Amounts billed to customers related to shipping and handling costs are included in net sales in the condensed consolidated statements of comprehensive income (loss). Shipping and handling costs are accounted for as fulfillment costs and are included in cost of sales in the condensed consolidated statements of comprehensive income (loss). Taxes assessed by a governmental authority that are both imposed on and concurrent with a specific revenue-producing transaction that are collected by the Company from a customer are excluded from revenue.</t>
  </si>
  <si>
    <t>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t>
  </si>
  <si>
    <t>Basic net income per share available to Lear common stockholders is computed using the two-class method by dividing net income attributable to Lear, after deducting the redemption adjustment related to the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t>
  </si>
  <si>
    <t>Redeemable Noncontrolling Interest</t>
  </si>
  <si>
    <t>The Company has two reportable operating segments: Seating, which includes complete seat systems and all major seat components, including seat covers and surface materials such as leather and fabric, seat structures and mechanisms, seat foam and headrests, and E-Systems, which includes complete electrical distribution systems, as well as sophisticated electronic control modules, electrification products and connectivity products. Key components in the Company's electrical distribution portfolio include wire harnesses, terminals and connectors and junction boxes for both internal combustion engine and electrification architectures that require management of higher voltage and power. Key components in the Company's electronic control module portfolio include body control modules, wireless receiver and transmitter technology and lighting and audio control modules, as well as products specific to electrification and connectivity trends. Electrification products include charging systems (onboard charging modules and cord set charging equipment), battery electronics (battery disconnect units, cell monitoring supervisory systems and integrated total battery control modules) and other power management modules, including converter and inverter systems. Connectivity products include gateway modules and communication modules to manage both wired and wireless networks and data in vehicl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 research and development, corporate finance, legal, executive administration and human resources, as well as advanced engineering expens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t>
  </si>
  <si>
    <t>Marketable Equity Securities</t>
  </si>
  <si>
    <t>Unrealized gains and losses arising from changes in the fair value of the marketable equity securities are recognized in the condensed consolidated statements of comprehensive income (loss) as a component of other expense, net. The fair value of the marketable equity securities is determined by reference to quoted market prices in active markets (Level 1 input based on the GAAP fair value hierarchy).</t>
  </si>
  <si>
    <t>Derivative Instruments and Hedging Activities</t>
  </si>
  <si>
    <t>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Japanese yen, the Chinese renminbi and the Philippine peso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the change in the fair value of the derivative is recorded in earnings and reflected in the condensed consolidated statements of comprehensive income (loss) on the same line as the gain or loss on the hedged item attributable to the hedged risk. For a cash flow hedge, the change in the fair value of the derivative is recorded in accumulated other comprehensive loss in the condensed consolidated balance sheets. When the underlying hedged transaction is realized, the gain or loss included in accumulated other comprehensive loss is recorded in earnings and reflected in the condensed consolidated statements of comprehensive income (loss)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s. When the related currency translation adjustment is required to be reclassified, usually upon sale or liquidation of the investment, the gain or loss included in accumulated other comprehensive loss is recorded in earnings. Changes in the fair value of contracts not designated as hedging instruments are recorded in earnings and reflected in the condensed consolidated statements of comprehensive income (loss) as other expense, net. Cash flows attributable to derivatives used to manage foreign currency risks are classified on the same line as the hedged item attributable to the hedged risk in the condensed consolidated statements of cash flows. Upon settlement, cash flows attributable to derivatives designated as net investment hedges are classified as investing activities in the consolidated statements of cash flows. Cash flows attributable to forward starting interest rate swaps are classified as financing activities in the condensed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t>
  </si>
  <si>
    <t>Fair Value Measurements</t>
  </si>
  <si>
    <t>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t>
  </si>
  <si>
    <t>Restructuring (Tables)</t>
  </si>
  <si>
    <t>Summary of Restructuring Activity</t>
  </si>
  <si>
    <t>A summary of 2020 activity is shown below (in millions): Accrual as of 2020 Utilization Accrual as of January 1, 2020 Charges Cash Non-cash April 4, 2020 Employee termination benefits $ 152.8 $ 20.0 $ (44.5 ) $ — $ 128.3 Asset impairment charges — 10.4 — (10.4 ) — Contract termination costs 4.9 0.2 (0.2 ) — 4.9 Other related costs — 2.0 (2.0 ) — — Total $ 157.7 $ 32.6 $ (46.7 ) $ (10.4 ) $ 133.2</t>
  </si>
  <si>
    <t>Inventories (Tables)</t>
  </si>
  <si>
    <t>Summary of Inventories</t>
  </si>
  <si>
    <t>A summary of inventories is shown below (in millions): April 4, December 31, Raw materials $ 973.3 $ 906.3 Work-in-process 107.0 107.0 Finished goods 381.2 380.4 Reserves (137.2 ) (135.5 ) Inventories $ 1,324.3 $ 1,258.2</t>
  </si>
  <si>
    <t>Pre-Production Costs Related to Long-Term Supply Agreements (Tables)</t>
  </si>
  <si>
    <t>Classification of Recoverable Customer E&amp;D and Tooling Costs Related to Long-term Supply Agreements</t>
  </si>
  <si>
    <t>The classification of recoverable customer E&amp;D and tooling costs related to long-term supply agreements is shown below (in millions): April 4, December 31, Current $ 185.7 $ 157.2 Long-term 118.9 113.8 Recoverable customer E&amp;D and tooling $ 304.6 $ 271.0</t>
  </si>
  <si>
    <t>Long-Term Assets (Tables)</t>
  </si>
  <si>
    <t>Summary of Property, Plant and Equipment</t>
  </si>
  <si>
    <t>A summary of property, plant and equipment is shown below (in millions): April 4, December 31, Land $ 107.4 $ 113.1 Buildings and improvements 801.3 831.3 Machinery and equipment 3,812.7 3,844.1 Construction in progress 362.2 382.4 Total property, plant and equipment 5,083.6 5,170.9 Less – accumulated depreciation (2,475.2 ) (2,466.7 ) Property, plant and equipment, net $ 2,608.4 $ 2,704.2</t>
  </si>
  <si>
    <t>Goodwill (Tables)</t>
  </si>
  <si>
    <t>Summary of Changes in Carrying Amount of Goodwill</t>
  </si>
  <si>
    <t>A summary of the changes in the carrying amount of goodwill, by operating segment, in the three months ended April 4, 2020 , is shown below (in millions): Seating E-Systems Total Balance at January 1, 2020 $ 1,235.4 $ 378.9 $ 1,614.3 Foreign currency translation and other (20.0 ) (2.1 ) (22.1 ) Balance at April 4, 2020 $ 1,215.4 $ 376.8 $ 1,592.2</t>
  </si>
  <si>
    <t>Debt (Tables)</t>
  </si>
  <si>
    <t>Summary of Long-Term Debt</t>
  </si>
  <si>
    <t>A summary of long-term debt, net of unamortized debt issuance costs and unamortized original issue premium (discount), and the related weighted average interest rates is shown below (in millions): April 4, 2020 Debt Instrument Long-Term Debt Unamortized Debt Issuance Costs Unamortized Original Issue Premium (Discount) Long-Term Debt, Net Weighted Credit Agreement — Term Loan Facility $ 231.2 $ (0.9 ) $ — $ 230.3 2.12% 3.8% Senior Notes due 2027 (the "2027 Notes") 750.0 (4.5 ) (3.9 ) 741.6 3.885% 4.25% Senior Notes due 2029 (the "2029 Notes") 375.0 (2.8 ) (1.1 ) 371.1 4.288% 3.5% Senior Notes due 2030 (the "2030 Notes") 350.0 (2.8 ) (0.8 ) 346.4 3.525% 5.25% Senior Notes due 2049 (the "2049 Notes") 625.0 (6.4 ) 14.5 633.1 5.103% $ 2,331.2 $ (17.4 ) $ 8.7 $ 2,322.5 Less — Current portion (15.7 ) Long-term debt $ 2,306.8 December 31, 2019 Debt Instrument Long-Term Debt Unamortized Debt Issuance Costs Unamortized Original Issue Discount Long-Term Debt, Net Weighted Average Interest Rate Credit Agreement — Term Loan Facility $ 234.4 $ (1.0 ) $ — $ 233.4 2.88% 5.25% Senior Notes due 2025 (the "2025 Notes") 650.0 (4.2 ) — 645.8 5.25% 2027 Notes 750.0 (4.7 ) (4.1 ) 741.2 3.885% 2029 Notes 375.0 (2.9 ) (1.1 ) 371.0 4.288% 2049 Notes issued 2019 325.0 (3.3 ) (5.3 ) 316.4 5.363% $ 2,334.4 $ (16.1 ) $ (10.5 ) 2,307.8 Less — Current portion (14.1 ) Long-term debt $ 2,293.7 Senior Notes The issuance, maturity and interest payment dates of the Company's senior unsecured 2027 Notes, 2029 Notes, 2030 Notes and 2049 Notes (together, the "Notes") are shown below: Note Issuance Date(s) Maturity Date Interest Payment Dates 2027 Notes August 2017 September 15, 2027 March 15 and September 15 2029 Notes May 2019 May 15, 2029 May 15 and November 15 2030 Notes February 2020 May 30, 2030 May 30 and November 30 2049 Notes May 2019 and February 2020 May 15, 2049 May 15 and November 15</t>
  </si>
  <si>
    <t>Credit Agreement Interest Rate Ranges</t>
  </si>
  <si>
    <t>The range and the rate as of April 4, 2020 , are shown below (in percentages): Eurocurrency Rate Base Rate Rate as of Rate as of Minimum Maximum April 4, 2020 Minimum Maximum April 4, 2020 Revolving Credit Facility 1.00 % 1.60 % 1.10 % 0.00 % 0.60 % 0.10 % Term Loan Facility 1.125 % 1.90 % 1.25 % 0.125 % 0.90 % 0.25 %</t>
  </si>
  <si>
    <t>Leases (Tables)</t>
  </si>
  <si>
    <t>Operating lease assets and obligations included in the accompanying condensed consolidated balance sheet are shown below (in millions): April 4, 2020 December 31, 2019 Right-of-use assets under operating leases: Other long-term assets $ 512.1 $ 527.0 Lease obligations under operating leases: Accrued liabilities $ 112.7 $ 113.9 Other long-term liabilities 405.1 422.4 $ 517.8 $ 536.3</t>
  </si>
  <si>
    <t>Maturity of Lease Obligations</t>
  </si>
  <si>
    <t>Maturities of lease obligations as of April 4, 2020 , are shown below (in millions): April 4, 2020 2020 (1) $ 99.5 2021 113.1 2022 88.7 2023 68.2 2024 56.9 Thereafter 176.7 Total undiscounted cash flows 603.1 Less: Imputed interest (85.3 ) Lease obligations under operating leases $ 517.8 (1) For the remaining nine months</t>
  </si>
  <si>
    <t>Cash Flow Information, Lease Expense, Weighted Average Lease Term and Discount Rate</t>
  </si>
  <si>
    <t>Cash flow information related to operating leases is shown below (in millions): Three Months Ended April 4, March 30, 2019 Non-cash activity: Right-of-use assets obtained in exchange for operating lease obligations $ 37.4 $ 36.9 Operating cash flows: Cash paid related to operating lease obligations $ 35.7 $ 33.2 Lease expense included in the accompanying condensed consolidated statements of comprehensive income (loss) is shown below (in millions): Three Months Ended April 4, March 30, 2019 Operating lease expense $ 36.3 $ 32.5 Short-term lease expense 4.1 4.4 Variable lease expense 1.9 0.6 Total lease expense $ 42.3 $ 37.5 The weighted average lease term and discount rate for operating leases are shown below: April 4, Weighted average remaining lease term (in years) 6.9 Weighted average discount rate 3.7 %</t>
  </si>
  <si>
    <t>Pension and Other Postretirement Benefit Plans (Tables)</t>
  </si>
  <si>
    <t>Net Periodic Pension and Other Postretirement Benefit (Credit) Cost</t>
  </si>
  <si>
    <t>The components of the Company’s net periodic pension benefit (credit) cost are shown below (in millions): Three Months Ended April 4, 2020 March 30, 2019 U.S. Foreign U.S. Foreign Service cost $ — $ 1.2 $ — $ 1.6 Interest cost 4.1 3.1 4.6 3.7 Expected return on plan assets (5.3 ) (5.0 ) (5.0 ) (5.2 ) Amortization of actuarial loss 0.6 1.1 0.5 2.0 Settlement loss 0.3 — 0.1 — Net periodic benefit (credit) cost $ (0.3 ) $ 0.4 $ 0.2 $ 2.1 The components of the Company’s net periodic other postretirement benefit (credit) cost are shown below (in millions): Three Months Ended April 4, 2020 March 30, 2019 U.S. Foreign U.S. Foreign Service cost $ — $ — $ — $ 0.1 Interest cost 0.4 0.2 0.5 0.3 Amortization of actuarial gain (0.4 ) — (0.6 ) — Net periodic benefit (credit) cost $ — $ 0.2 $ (0.1 ) $ 0.4</t>
  </si>
  <si>
    <t>Revenue Recognition (Tables)</t>
  </si>
  <si>
    <t>Summary of Revenue by Reportable Segment and Geography</t>
  </si>
  <si>
    <t xml:space="preserve">A summary of the Company’s revenue by reportable operating segment and geography is shown below (in millions): Three Months Ended April 4, 2020 March 30, 2019 Seating E-Systems Total Seating E-Systems Total North America $ 1,573.7 $ 307.5 $ 1,881.2 $ 1,591.1 $ 285.0 $ 1,876.1 Europe and Africa 1,236.0 516.6 1,752.6 1,554.3 617.1 2,171.4 Asia 457.4 218.9 676.3 651.4 304.3 955.7 South America 99.5 48.1 147.6 116.9 40.0 156.9 $ 3,366.6 $ 1,091.1 $ 4,457.7 $ 3,913.7 $ 1,246.4 $ 5,160.1 </t>
  </si>
  <si>
    <t>Other Expense, Net (Tables)</t>
  </si>
  <si>
    <t>Summary of Other (Income) Expense, Net</t>
  </si>
  <si>
    <t>A summary of other expense, net is shown below (in millions): Three Months Ended April 4, March 30, Other expense $ 47.5 $ 11.3 Other income (7.0 ) (6.9 ) Other expense, net $ 40.5 $ 4.4</t>
  </si>
  <si>
    <t>Income Taxes (Tables)</t>
  </si>
  <si>
    <t>Provision for Income Taxes and Corresponding Effective Tax Rate</t>
  </si>
  <si>
    <t>A summary of the provision for income taxes and the corresponding effective tax rate for the three months ended April 4, 2020 and March 30, 2019 , is shown below (in millions, except effective tax rates): Three Months Ended April 4, March 30, Provision for income taxes $ 26.5 $ 43.1 Pretax income before equity in net income of affiliates $ 108.5 $ 286.9 Effective tax rate 24.4 % 15.0 %</t>
  </si>
  <si>
    <t>Schedule of Tax Benefits (Expense)</t>
  </si>
  <si>
    <t>In addition, the Company recognized tax benefits (expense) related to the significant, discrete items shown below (in millions): Three Months Ended April 4, March 30, 2019 Restructuring charges and various other items $ 10.0 $ 15.6 Valuation allowances on deferred tax assets of a foreign subsidiary 0.8 — Share-based compensation (0.2 ) 3.2 Change in tax status of certain affiliates — 18.4 $ 10.6 $ 37.2</t>
  </si>
  <si>
    <t>Net Income Per Share Attributable to Lear (Tables)</t>
  </si>
  <si>
    <t>Summary of Information Used to Compute Basic and Diluted Net Income Per Share</t>
  </si>
  <si>
    <t>A summary of information used to compute basic and diluted net income per share available to Lear common stockholders is shown below (in millions, except share and per share data): Three Months Ended April 4, March 30, Net income attributable to Lear $ 76.4 $ 228.9 Redeemable noncontrolling interest adjustment — 6.7 Net income available to Lear common stockholders $ 76.4 $ 235.6 Average common shares outstanding 60,509,450 62,818,792 Dilutive effect of common stock equivalents 169,140 304,405 Average diluted shares outstanding 60,678,590 63,123,197 Basic net income per share available to Lear common stockholders $ 1.26 $ 3.75 Diluted net income per share available to Lear common stockholders $ 1.26 $ 3.73</t>
  </si>
  <si>
    <t>Comprehensive Income (Loss) and Equity (Tables)</t>
  </si>
  <si>
    <t>Summary of Changes, Net of Tax, in Accumulated Other Comprehensive Loss</t>
  </si>
  <si>
    <t>A summary of changes, net of tax, in accumulated other comprehensive loss for the three months ended April 4, 2020 , is shown below (in millions): Three Months Ended April 4, Defined benefit plans: Balance at beginning of period $ (217.6 ) Reclassification adjustments (net of tax expense of $0.3 million) 1.3 Other comprehensive income recognized during the period (net of tax impact of $— million) 7.6 Balance at end of period $ (208.7 ) Derivative instruments and hedging: Balance at beginning of period $ 9.8 Reclassification adjustments (net of tax benefit of $1.4 million) (5.7 ) Other comprehensive loss recognized during the period (net of tax benefit of $27.9 million) (115.4 ) Balance at end of period $ (111.3 ) Foreign currency translation: Balance at beginning of period $ (564.9 ) Other comprehensive loss recognized during the period (including tax expense of $4.8 million) (164.4 ) Balance at end of period $ (729.3 ) Total accumulated other comprehensive loss $ (1,049.3 ) A summary of changes, net of tax, in accumulated other comprehensive loss for the three months ended March 30, 2019 , is shown below (in millions): Three Months Ended March 30, 2019 Defined benefit plans: Balance at beginning of period $ (172.8 ) Reclassification adjustments (net of tax expense of $0.4 million) 1.6 Other comprehensive loss recognized during the period (net of tax impact of $— million) (1.3 ) Balance at end of period $ (172.5 ) Derivative instruments and hedging: Balance at beginning of period $ (9.7 ) Reclassification adjustments (net of tax benefit of $2.1 million) (7.1 ) Other comprehensive income recognized during the period (net of tax expense of $2.3 million) 7.8 Balance at end of period $ (9.0 ) Foreign currency translation: Balance at beginning of period $ (523.3 ) Other comprehensive loss recognized during the period (net of tax impact of $— million) (6.7 ) Balance at end of period $ (530.0 ) Total accumulated other comprehensive loss $ (711.5 )</t>
  </si>
  <si>
    <t>Common Stock Repurchase Program</t>
  </si>
  <si>
    <t>n the first quarter of 2020 (prior to the suspension) are shown below (in millions except for shares and per share amounts): Three Months Ended As of April 4, 2020 April 4, 2020 Aggregate Repurchases Cash paid for Repurchases Number of Shares Average Price per Share (1) Remaining Purchase Authorization $ 70.0 $ 70.0 641,149 $ 109.22 $ 1,430.0 (1) Excludes commissions</t>
  </si>
  <si>
    <t>Dividends Declared and Paid</t>
  </si>
  <si>
    <t>Dividends declared and paid are shown below (in millions): Three Months Ended April 4, March 30, 2019 Dividends declared $ 46.8 $ 47.7 Dividends paid 47.8 49.5</t>
  </si>
  <si>
    <t>Legal and Other Contingencies (Tables)</t>
  </si>
  <si>
    <t>Summary of Changes in Reserves for Product Liability and Warranty Claims</t>
  </si>
  <si>
    <t>A summary of the changes in reserves for product liability and warranty claims for the three months ended April 4, 2020 , is shown below (in millions): Balance at January 1, 2020 $ 32.0 Expense, net (including changes in estimates) 5.4 Settlements (2.9 ) Foreign currency translation and other (0.7 ) Balance at April 4, 2020 $ 33.8</t>
  </si>
  <si>
    <t>Segment Reporting (Tables)</t>
  </si>
  <si>
    <t>Summary of Revenues from External Customers and Other Financial Information by Reportable Operating Segment</t>
  </si>
  <si>
    <t>A summary of revenues from external customers and other financial information by reportable operating segment is shown below (in millions): Three Months Ended April 4, 2020 Seating E-Systems Other Consolidated Revenues from external customers $ 3,366.6 $ 1,091.1 $ — $ 4,457.7 Segment earnings (1) 186.1 32.4 (45.1 ) 173.4 Depreciation and amortization 83.5 43.1 3.9 130.5 Capital expenditures 66.2 41.7 1.2 109.1 Total assets 6,861.8 2,920.3 3,240.2 13,022.3 Three Months Ended March 30, 2019 Seating E-Systems Other Consolidated Revenues from external customers $ 3,913.7 $ 1,246.4 $ — $ 5,160.1 Segment earnings (1) 252.3 128.3 (68.4 ) 312.2 Depreciation and amortization 82.9 36.8 3.9 123.6 Capital expenditures 80.2 39.1 3.5 122.8 Total assets 7,702.2 2,703.2 1,956.6 12,362.0 (1) See definition above</t>
  </si>
  <si>
    <t>Reconciliation of Segment Earnings to Consolidated Income Before Provision for Income Taxes and Equity</t>
  </si>
  <si>
    <t>A reconciliation of segment earnings to consolidated income before provision for income taxes and equity in net income of affiliates is shown below (in millions): Three Months Ended April 4, March 30, Segment earnings $ 173.4 $ 312.2 Interest expense 24.4 20.9 Other expense, net 40.5 4.4 Consolidated income before provision for income taxes and equity in net income of affiliates $ 108.5 $ 286.9</t>
  </si>
  <si>
    <t>Financial Instruments (Tables)</t>
  </si>
  <si>
    <t>Estimated Aggregate Fair Value and Carrying Value of Debt Instruments</t>
  </si>
  <si>
    <t>The estimated fair value, as well as the carrying value, of the Company's debt instruments are shown below (in millions): April 4, December 31, Estimated aggregate fair value (1) $ 2,062.3 $ 2,384.6 Aggregate carrying value (1)(2) 2,331.2 2,334.4 (1) Includes Term Loan Facility and Notes (2) Excludes the impact of unamortized debt issuance costs and unamortized original issue premium (discount)</t>
  </si>
  <si>
    <t>Reconciliation of Cash, Cash Equivalents</t>
  </si>
  <si>
    <t>A reconciliation of cash, cash equivalents and restricted cash reported on the accompanying condensed consolidated balance sheets to cash, cash equivalents and restricted cash reported on the accompanying condensed consolidated statements of cash flows is shown below (in millions): April 4, March 30, Balance sheet - cash and cash equivalents $ 2,449.1 $ 1,199.4 Restricted cash included in other current assets 11.2 13.9 Restricted cash included in other long-term assets 1.6 7.6 Statement of cash flows - cash, cash equivalents and restricted cash $ 2,461.9 $ 1,220.9</t>
  </si>
  <si>
    <t>Reconciliation of Restricted Cash</t>
  </si>
  <si>
    <t>Marketable equity securities, which the Company accounts for under the fair value option, are included in the accompanying condensed consolidated balance sheets as shown below (in millions): April 4, December 31, Current assets $ 7.7 $ 17.1 Other long-term assets 33.2 42.1 $ 40.9 $ 59.2</t>
  </si>
  <si>
    <t>Notional Amount, Estimated Aggregate Fair Value and Related Balance Sheet Classification of Foreign Currency Derivative Contracts</t>
  </si>
  <si>
    <t>The notional amount, estimated aggregate fair value and related balance sheet classification of the Company's foreign currency derivative contracts and net investment hedges are shown below (in millions, except for maturities): April 4, December 31, Fair value of foreign currency contracts designated as cash flow hedges: Other current assets $ 22.4 $ 44.0 Other long-term assets 1.0 7.3 Other current liabilities (94.1 ) (4.5 ) Other long-term liabilities (33.6 ) (0.2 ) (104.3 ) 46.6 Notional amount $ 1,275.9 $ 1,465.8 Outstanding maturities in months, not to exceed 24 24 Fair value of derivatives designated as net investment hedges: Other long-term assets $ 18.6 $ — Other long-term liabilities — (4.4 ) 18.6 (4.4 ) Notional amount $ 300.0 $ 300.0 Outstanding maturities in months, not to exceed 54 57 Fair value of foreign currency contracts not designated as hedging instruments: Other current assets $ 9.5 $ 6.9 Other current liabilities (44.2 ) (3.2 ) (34.7 ) 3.7 Notional amount $ 1,086.3 $ 697.0 Outstanding maturities in months, not to exceed 9 12 Total fair value $ (120.4 ) $ 45.9 Total notional amount $ 2,662.2 $ 2,462.8</t>
  </si>
  <si>
    <t>Pretax Amounts Recognized in and Reclassified from Accumulated Other Comprehensive Loss and Net Gains (Losses) Expected to be Reclassified into Earnings</t>
  </si>
  <si>
    <t>During the next twelve month period, net losses expected to be reclassified into earnings are shown below (in millions): Net losses related to foreign currency contracts $ 71.8 Net losses related to interest rate swap contracts 2.4 Total $ 74.2 Pretax amounts related to foreign currency, net investment hedge and interest rate swap contracts that were recognized in and reclassified from accumulated other comprehensive loss are shown below (in millions): Three Months Ended April 4, March 30, Gains (losses) recognized in accumulated other comprehensive loss: Foreign currency contracts $ (143.3 ) $ 24.8 Net investment hedge contracts 23.0 — Interest rate swap contracts — (14.7 ) (120.3 ) 10.1 (Gains) losses reclassified from accumulated other comprehensive loss to: Net sales (0.1 ) 0.5 Cost of sales (7.6 ) (9.7 ) Interest expense 0.6 — (7.1 ) (9.2 ) Comprehensive income (loss) $ (127.4 ) $ 0.9</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April 4, 2020 and December 31, 2019 , are shown below (in millions): April 4, 2020 Frequency Asset (Liability) Valuation Technique Level 1 Level 2 Level 3 Foreign currency contracts, net Recurring $ (139.0 ) Market/ Income $ — $ (139.0 ) $ — Net investment hedges Recurring $ 18.6 Market/ Income $ — $ 18.6 $ — Marketable equity securities Recurring $ 40.9 Market $ 40.9 $ — $ — December 31, 2019 Frequency Asset (Liability) Valuation Technique Level 1 Level 2 Level 3 Foreign currency contracts, net Recurring $ 50.3 Market/ Income — 50.3 — Net investment hedges Recurring $ (4.4 ) Market/ Income — (4.4 ) — Marketable equity securities Recurring $ 59.2 Market 59.2 — —</t>
  </si>
  <si>
    <t>Restructuring - Narrative (Details) - USD ($) $ in Millions</t>
  </si>
  <si>
    <t>Restructuring Cost and Reserve [Line Items]</t>
  </si>
  <si>
    <t>Restructuring charges</t>
  </si>
  <si>
    <t>Carrying values in excess of estimated fair values</t>
  </si>
  <si>
    <t>Expected restructuring costs</t>
  </si>
  <si>
    <t>Employee termination costs</t>
  </si>
  <si>
    <t>Fixed asset impairment charges</t>
  </si>
  <si>
    <t>Contract termination costs</t>
  </si>
  <si>
    <t>Other related costs</t>
  </si>
  <si>
    <t>Restructuring - Summary of Restructuring Activities (Details) - USD ($) $ in Millions</t>
  </si>
  <si>
    <t>Restructuring Reserve [Roll Forward]</t>
  </si>
  <si>
    <t>Accrual as of beginning of period</t>
  </si>
  <si>
    <t>2020 charges</t>
  </si>
  <si>
    <t>Utilization cash</t>
  </si>
  <si>
    <t>Utilization, non-cash</t>
  </si>
  <si>
    <t>Accrual as of end of period</t>
  </si>
  <si>
    <t>Employee termination benefits</t>
  </si>
  <si>
    <t>Asset impairment charges</t>
  </si>
  <si>
    <t>Inventories (Details) - USD ($) $ in Millions</t>
  </si>
  <si>
    <t>Raw materials</t>
  </si>
  <si>
    <t>Work-in-process</t>
  </si>
  <si>
    <t>Finished goods</t>
  </si>
  <si>
    <t>Reserves</t>
  </si>
  <si>
    <t>Pre-Production Costs Related to Long-Term Supply Agreements - Narrative (Details) - USD ($) $ in Millions</t>
  </si>
  <si>
    <t>Pre-production E&amp;D costs for which reimbursement is contractually guaranteed by the customer</t>
  </si>
  <si>
    <t>Pre-production tooling costs related to customer-owned tools for which reimbursement is contractually guaranteed by the customer</t>
  </si>
  <si>
    <t>Cash collected related to E&amp;D and tooling costs</t>
  </si>
  <si>
    <t>Pre-Production Costs Related to Long-Term Supply Agreements - Classification of Recoverable Customer E&amp;D and Tooling Costs Related to Long-term Supply Agreements (Details) - USD ($) $ in Millions</t>
  </si>
  <si>
    <t>Pre Production Costs Related to Long Term Supply Arrangements [Line Items]</t>
  </si>
  <si>
    <t>Recoverable customer E&amp;D and tooling</t>
  </si>
  <si>
    <t>Current</t>
  </si>
  <si>
    <t>Long-term</t>
  </si>
  <si>
    <t>Long-Term Assets - Property, Plant and Equipment (Details) - USD ($) $ in Millions</t>
  </si>
  <si>
    <t>Land</t>
  </si>
  <si>
    <t>Buildings and improvements</t>
  </si>
  <si>
    <t>Machinery and equipment</t>
  </si>
  <si>
    <t>Construction in progress</t>
  </si>
  <si>
    <t>Total property, plant and equipment</t>
  </si>
  <si>
    <t>Less – accumulated depreciation</t>
  </si>
  <si>
    <t>Long-Term Assets - Narrative (Details) - USD ($) $ in Millions</t>
  </si>
  <si>
    <t>Depreciation expense</t>
  </si>
  <si>
    <t>Goodwill - Summary of Changes in Carrying Amount of Goodwill (Details) $ in Millions</t>
  </si>
  <si>
    <t>Apr. 04, 2020USD ($)</t>
  </si>
  <si>
    <t>Goodwill [Roll Forward]</t>
  </si>
  <si>
    <t>Balance at January 1, 2020</t>
  </si>
  <si>
    <t>Foreign currency translation and other</t>
  </si>
  <si>
    <t>Balance at April 4, 2020</t>
  </si>
  <si>
    <t>Seating</t>
  </si>
  <si>
    <t>E-Systems</t>
  </si>
  <si>
    <t>Goodwill - Narrative (Details)</t>
  </si>
  <si>
    <t>E-Systems | Disrupted Reporting Unit</t>
  </si>
  <si>
    <t>Goodwill [Line Items]</t>
  </si>
  <si>
    <t>Percentage of fair value in excess of carrying value (less than)</t>
  </si>
  <si>
    <t>10.00%</t>
  </si>
  <si>
    <t>Debt - Summary of Long-Term Debt (Details) - USD ($) $ in Millions</t>
  </si>
  <si>
    <t>Feb. 29, 2020</t>
  </si>
  <si>
    <t>Debt Instrument [Line Items]</t>
  </si>
  <si>
    <t>Long-Term Debt</t>
  </si>
  <si>
    <t>Unamortized Debt Issuance Costs</t>
  </si>
  <si>
    <t>Unamortized Original Issue Premium (Discount)</t>
  </si>
  <si>
    <t>Long-Term Debt, Net</t>
  </si>
  <si>
    <t>Less — Current portion</t>
  </si>
  <si>
    <t>Credit agreement | Term Loan Facility | Credit Agreement — Term Loan Facility</t>
  </si>
  <si>
    <t>Weighted Average Interest Rate</t>
  </si>
  <si>
    <t>2.12%</t>
  </si>
  <si>
    <t>2.88%</t>
  </si>
  <si>
    <t>Senior notes | 5.25% Senior Notes due 2025 (the 2025 Notes)</t>
  </si>
  <si>
    <t>Stated interest rate</t>
  </si>
  <si>
    <t>5.25%</t>
  </si>
  <si>
    <t>Senior notes | 3.8% Senior Notes due 2027 (the 2027 Notes)</t>
  </si>
  <si>
    <t>3.885%</t>
  </si>
  <si>
    <t>3.80%</t>
  </si>
  <si>
    <t>Senior notes | 4.25% Senior Notes due 2029 (the 2029 Notes)</t>
  </si>
  <si>
    <t>4.288%</t>
  </si>
  <si>
    <t>4.25%</t>
  </si>
  <si>
    <t>Senior notes | 2049 Notes issued 2019</t>
  </si>
  <si>
    <t>5.363%</t>
  </si>
  <si>
    <t>Senior notes | 3.5% Senior Notes due 2030 (the 2030 Notes)</t>
  </si>
  <si>
    <t>3.525%</t>
  </si>
  <si>
    <t>3.50%</t>
  </si>
  <si>
    <t>Senior notes | 5.25% Senior Notes due 2049 (the 2049 Notes)</t>
  </si>
  <si>
    <t>5.103%</t>
  </si>
  <si>
    <t>Debt - Senior Notes (Details) - USD ($)</t>
  </si>
  <si>
    <t>1 Months Ended</t>
  </si>
  <si>
    <t>Long-term debt, gross</t>
  </si>
  <si>
    <t>Payments of related issuance costs</t>
  </si>
  <si>
    <t>Senior notes</t>
  </si>
  <si>
    <t>Proceeds from offering</t>
  </si>
  <si>
    <t>Senior notes | 2030 Notes</t>
  </si>
  <si>
    <t>Aggregate principal amount</t>
  </si>
  <si>
    <t>Stated coupon rate</t>
  </si>
  <si>
    <t>Redemption price</t>
  </si>
  <si>
    <t>99.774%</t>
  </si>
  <si>
    <t>Yield to maturity</t>
  </si>
  <si>
    <t>Senior notes | 2049 Notes</t>
  </si>
  <si>
    <t>106.626%</t>
  </si>
  <si>
    <t>4.821%</t>
  </si>
  <si>
    <t>Senior notes | 2025 Notes</t>
  </si>
  <si>
    <t>102.625%</t>
  </si>
  <si>
    <t>Debt - Credit Agreement (Details) - USD ($)</t>
  </si>
  <si>
    <t>Aug. 08, 2017</t>
  </si>
  <si>
    <t>Repayments of amounts outstanding</t>
  </si>
  <si>
    <t>Credit Agreement — Revolving Credit Facility | Minimum</t>
  </si>
  <si>
    <t>Facility fee</t>
  </si>
  <si>
    <t>0.125%</t>
  </si>
  <si>
    <t>Credit Agreement — Revolving Credit Facility | Maximum</t>
  </si>
  <si>
    <t>0.30%</t>
  </si>
  <si>
    <t>Credit agreement | Revolving Credit Facility</t>
  </si>
  <si>
    <t>Credit agreement | Credit Agreement — Revolving Credit Facility | Revolving Credit Facility</t>
  </si>
  <si>
    <t>Line of credit facility, maximum borrowing capacity</t>
  </si>
  <si>
    <t>Borrowings outstanding under Revolving Credit Facility</t>
  </si>
  <si>
    <t>Credit agreement | Credit Agreement — Term Loan Facility | Term Loan Facility</t>
  </si>
  <si>
    <t>Debt instrument, face amount</t>
  </si>
  <si>
    <t>Debt - Credit Agreement Interest Rate Ranges (Details)</t>
  </si>
  <si>
    <t>Revolving Credit Facility | Credit Agreement — Revolving Credit Facility | Eurocurrency Rate</t>
  </si>
  <si>
    <t>Interest rate as of period end</t>
  </si>
  <si>
    <t>1.10%</t>
  </si>
  <si>
    <t>Revolving Credit Facility | Credit Agreement — Revolving Credit Facility | Eurocurrency Rate | Minimum</t>
  </si>
  <si>
    <t>Basis spread on variable rate</t>
  </si>
  <si>
    <t>1.00%</t>
  </si>
  <si>
    <t>Revolving Credit Facility | Credit Agreement — Revolving Credit Facility | Eurocurrency Rate | Maximum</t>
  </si>
  <si>
    <t>1.60%</t>
  </si>
  <si>
    <t>Revolving Credit Facility | Credit Agreement — Revolving Credit Facility | Base Rate</t>
  </si>
  <si>
    <t>0.10%</t>
  </si>
  <si>
    <t>Revolving Credit Facility | Credit Agreement — Revolving Credit Facility | Base Rate | Minimum</t>
  </si>
  <si>
    <t>0.00%</t>
  </si>
  <si>
    <t>Revolving Credit Facility | Credit Agreement — Revolving Credit Facility | Base Rate | Maximum</t>
  </si>
  <si>
    <t>0.60%</t>
  </si>
  <si>
    <t>Term Loan Facility | Credit Agreement — Term Loan Facility | Eurocurrency Rate</t>
  </si>
  <si>
    <t>1.25%</t>
  </si>
  <si>
    <t>Term Loan Facility | Credit Agreement — Term Loan Facility | Eurocurrency Rate | Minimum</t>
  </si>
  <si>
    <t>1.125%</t>
  </si>
  <si>
    <t>Term Loan Facility | Credit Agreement — Term Loan Facility | Eurocurrency Rate | Maximum</t>
  </si>
  <si>
    <t>1.90%</t>
  </si>
  <si>
    <t>Term Loan Facility | Credit Agreement — Term Loan Facility | Base Rate</t>
  </si>
  <si>
    <t>0.25%</t>
  </si>
  <si>
    <t>Term Loan Facility | Credit Agreement — Term Loan Facility | Base Rate | Minimum</t>
  </si>
  <si>
    <t>Term Loan Facility | Credit Agreement — Term Loan Facility | Base Rate | Maximum</t>
  </si>
  <si>
    <t>0.90%</t>
  </si>
  <si>
    <t>Leases - Right-of-Use Assets and Lease Obligations (Details) - USD ($) $ in Millions</t>
  </si>
  <si>
    <t>Right-of-use assets under operating leases:</t>
  </si>
  <si>
    <t>Other long-term assets</t>
  </si>
  <si>
    <t>Lease obligations under operating leases:</t>
  </si>
  <si>
    <t>Other long-term liabilities</t>
  </si>
  <si>
    <t>Lease obligations under operating leases</t>
  </si>
  <si>
    <t>Leases - Maturity of Lease Obligations (Details) - USD ($) $ in Millions</t>
  </si>
  <si>
    <t>2021</t>
  </si>
  <si>
    <t>2022</t>
  </si>
  <si>
    <t>2023</t>
  </si>
  <si>
    <t>2024</t>
  </si>
  <si>
    <t>Thereafter</t>
  </si>
  <si>
    <t>Total undiscounted cash flows</t>
  </si>
  <si>
    <t>Less: Imputed interest</t>
  </si>
  <si>
    <t>Leases - Narrative (Details) $ in Millions</t>
  </si>
  <si>
    <t>Apr. 04, 2020USD ($)lease_contract</t>
  </si>
  <si>
    <t>Number of lease contracts | lease_contract</t>
  </si>
  <si>
    <t>Lease not yet commenced, term of contract</t>
  </si>
  <si>
    <t>10 years</t>
  </si>
  <si>
    <t>Lease not yet commenced | $</t>
  </si>
  <si>
    <t>Leases - Cash Flow Information Related to Operating Leases (Details) - USD ($) $ in Millions</t>
  </si>
  <si>
    <t>Non-cash activity:</t>
  </si>
  <si>
    <t>Right-of-use assets obtained in exchange for operating lease obligations</t>
  </si>
  <si>
    <t>Operating cash flows:</t>
  </si>
  <si>
    <t>Cash paid related to operating lease obligations</t>
  </si>
  <si>
    <t>Leases - Lease Expense (Details) - USD ($) $ in Millions</t>
  </si>
  <si>
    <t>Operating lease expense</t>
  </si>
  <si>
    <t>Short-term lease expense</t>
  </si>
  <si>
    <t>Variable lease expense</t>
  </si>
  <si>
    <t>Total lease expense</t>
  </si>
  <si>
    <t>Leases - Weighted Average Lease Term and Discount Rate (Details)</t>
  </si>
  <si>
    <t>Weighted average remaining lease term (in years)</t>
  </si>
  <si>
    <t>6 years 10 months 24 days</t>
  </si>
  <si>
    <t>Weighted average discount rate</t>
  </si>
  <si>
    <t>3.70%</t>
  </si>
  <si>
    <t>Pension and Other Postretirement Benefit Plans - Components of Net Periodic Benefit (Credit) Costs (Details) - USD ($) $ in Millions</t>
  </si>
  <si>
    <t>Pension | U.S.</t>
  </si>
  <si>
    <t>Defined Benefit Plans and Other Postretirement Benefit Plans Table Text Block [Line Items]</t>
  </si>
  <si>
    <t>Service cost</t>
  </si>
  <si>
    <t>Interest cost</t>
  </si>
  <si>
    <t>Expected return on plan assets</t>
  </si>
  <si>
    <t>Amortization of actuarial loss (gain)</t>
  </si>
  <si>
    <t>Settlement loss</t>
  </si>
  <si>
    <t>Net periodic benefit (credit) cost</t>
  </si>
  <si>
    <t>Pension | Foreign</t>
  </si>
  <si>
    <t>Other postretirement | U.S.</t>
  </si>
  <si>
    <t>Other postretirement | Foreign</t>
  </si>
  <si>
    <t>Pension and Other Postretirement Benefit Plans - Narrative (Details) - Pension $ in Millions</t>
  </si>
  <si>
    <t>Defined Benefit Plan Disclosure [Line Items]</t>
  </si>
  <si>
    <t>Employer's contribution towards defined benefit plan</t>
  </si>
  <si>
    <t>Minimum</t>
  </si>
  <si>
    <t>Estimated employer's contribution towards defined benefit plan in current year</t>
  </si>
  <si>
    <t>Maximum</t>
  </si>
  <si>
    <t>Revenue Recognition - Narrative (Details) - USD ($)</t>
  </si>
  <si>
    <t>Significant contract liabilities recorded</t>
  </si>
  <si>
    <t>Significant contract liabilities recognized in revenue</t>
  </si>
  <si>
    <t>Revenue Recognition - Summary of Revenue by Reportable Operating Segment and Geography (Details) - USD ($) $ in Millions</t>
  </si>
  <si>
    <t>Disaggregation of Revenue [Line Items]</t>
  </si>
  <si>
    <t>Revenues from external customers</t>
  </si>
  <si>
    <t>North America</t>
  </si>
  <si>
    <t>Europe and Africa</t>
  </si>
  <si>
    <t>Asia</t>
  </si>
  <si>
    <t>South America</t>
  </si>
  <si>
    <t>Seating | North America</t>
  </si>
  <si>
    <t>Seating | Europe and Africa</t>
  </si>
  <si>
    <t>Seating | Asia</t>
  </si>
  <si>
    <t>Seating | South America</t>
  </si>
  <si>
    <t>E-Systems | North America</t>
  </si>
  <si>
    <t>E-Systems | Europe and Africa</t>
  </si>
  <si>
    <t>E-Systems | Asia</t>
  </si>
  <si>
    <t>E-Systems | South America</t>
  </si>
  <si>
    <t>Other Expense, Net - Summary of Other (Income) Expense, Net (Details) - USD ($) $ in Millions</t>
  </si>
  <si>
    <t>Other expense</t>
  </si>
  <si>
    <t>Other income</t>
  </si>
  <si>
    <t>Other Expense, Net - Narrative (Details) - USD ($) $ in Millions</t>
  </si>
  <si>
    <t>Net foreign currency transaction losses</t>
  </si>
  <si>
    <t>Income Taxes - Provision for Income Taxes (Details) - USD ($) $ in Millions</t>
  </si>
  <si>
    <t>Pretax income before equity in net income of affiliates</t>
  </si>
  <si>
    <t>Effective tax rate</t>
  </si>
  <si>
    <t>24.40%</t>
  </si>
  <si>
    <t>15.00%</t>
  </si>
  <si>
    <t>Income Taxes - Tax Benefits (Expense) (Details) - USD ($) $ in Millions</t>
  </si>
  <si>
    <t>Restructuring charges and various other items</t>
  </si>
  <si>
    <t>Valuation allowances on deferred tax assets of a foreign subsidiary</t>
  </si>
  <si>
    <t>Share-based compensation</t>
  </si>
  <si>
    <t>Change in tax status of certain affiliates</t>
  </si>
  <si>
    <t>Income tax benefits (expense) related to significant discrete items</t>
  </si>
  <si>
    <t>Income Taxes - Narrative (Details)</t>
  </si>
  <si>
    <t>U.S. federal statutory income tax rate</t>
  </si>
  <si>
    <t>21.00%</t>
  </si>
  <si>
    <t>Net Income Per Share Attributable to Lear (Details) - USD ($) $ / shares in Units, $ in Millions</t>
  </si>
  <si>
    <t>Redeemable noncontrolling interest adjustment</t>
  </si>
  <si>
    <t>Net income available to Lear common stockholders</t>
  </si>
  <si>
    <t>Dilutive effect of common stock equivalents (in shares)</t>
  </si>
  <si>
    <t>Basic net income per share available to Lear common stockholders (in dollars per share)</t>
  </si>
  <si>
    <t>Diluted net income per share available to Lear common stockholders (in dollars per share)</t>
  </si>
  <si>
    <t>Comprehensive Income (Loss) and Equity - Summary of Changes, Net of Tax, in Accumulated Other Comprehensive Loss (Details) - USD ($) $ in Millions</t>
  </si>
  <si>
    <t>Accumulated Other Comprehensive Income (Loss) [Roll Forward]</t>
  </si>
  <si>
    <t>Balance at beginning of period</t>
  </si>
  <si>
    <t>Balance at end of period</t>
  </si>
  <si>
    <t>Defined benefit plans</t>
  </si>
  <si>
    <t>Reclassification adjustments</t>
  </si>
  <si>
    <t>Other comprehensive income (loss) recognized during the period</t>
  </si>
  <si>
    <t>Reclassification adjustments, tax expense (benefit)</t>
  </si>
  <si>
    <t>Other comprehensive income (loss) recognized during the period, tax expense (benefit)</t>
  </si>
  <si>
    <t>Derivative instruments and hedging</t>
  </si>
  <si>
    <t>Foreign currency translation</t>
  </si>
  <si>
    <t>Total accumulated other comprehensive loss</t>
  </si>
  <si>
    <t>Comprehensive Income (Loss) and Equity - Narrative (Details) - USD ($)</t>
  </si>
  <si>
    <t>111 Months Ended</t>
  </si>
  <si>
    <t>Foreign currency translation adjustments related to intercompany transactions</t>
  </si>
  <si>
    <t>Aggregate purchases authorized under common stock share repurchase program</t>
  </si>
  <si>
    <t>Aggregate repurchases</t>
  </si>
  <si>
    <t>Comprehensive Income (Loss) and Equity - Common Stock Repurchase Program (Details) - USD ($) $ / shares in Units, $ in Millions</t>
  </si>
  <si>
    <t>Aggregate Repurchases</t>
  </si>
  <si>
    <t>Cash paid for Repurchases</t>
  </si>
  <si>
    <t>Number of Shares (in shares)</t>
  </si>
  <si>
    <t>Average Price per Share (in dollars per share)</t>
  </si>
  <si>
    <t>Remaining Purchase Authorization</t>
  </si>
  <si>
    <t>Comprehensive Income (Loss) and Equity - Dividends Declared and Paid (Details) - USD ($) $ in Millions</t>
  </si>
  <si>
    <t>Dividends declared</t>
  </si>
  <si>
    <t>Dividends paid</t>
  </si>
  <si>
    <t>Legal and Other Contingencies - Narrative (Details) - USD ($) $ in Millions</t>
  </si>
  <si>
    <t>Reserves for pending legal disputes, including commercial disputes and other matters</t>
  </si>
  <si>
    <t>Environmental reserves</t>
  </si>
  <si>
    <t>Legal and Other Contingencies - Summary of Product Liability and Warranty Claims (Details) $ in Millions</t>
  </si>
  <si>
    <t>Movement in Standard Product Warranty Accrual [Roll Forward]</t>
  </si>
  <si>
    <t>Expense, net (including changes in estimates)</t>
  </si>
  <si>
    <t>Settlements</t>
  </si>
  <si>
    <t>Segment Reporting - Narrative (Details) $ in Millions</t>
  </si>
  <si>
    <t>Apr. 04, 2020USD ($)segment</t>
  </si>
  <si>
    <t>Mar. 30, 2019USD ($)</t>
  </si>
  <si>
    <t>Segment Reporting Information [Line Items]</t>
  </si>
  <si>
    <t>Reportable operating segments | segment</t>
  </si>
  <si>
    <t>Additional restructuring costs expected to occur</t>
  </si>
  <si>
    <t>Operating segments | Seating</t>
  </si>
  <si>
    <t>Operating segments | E-Systems</t>
  </si>
  <si>
    <t>Segment Reporting - Summary of Revenues from External Customers and Other Financial Information by Reportable Operating Segment (Details) - USD ($) $ in Millions</t>
  </si>
  <si>
    <t>Segment earnings</t>
  </si>
  <si>
    <t>Capital expenditures</t>
  </si>
  <si>
    <t>Segment Reporting - Reconciliation of Segment Earnings to Consolidated Income Before Provision for Income Taxes and Equity (Details) - USD ($) $ in Millions</t>
  </si>
  <si>
    <t>Financial Instruments - Estimated Aggregate Fair Value and Carrying Value of Debt Instruments (Details) - USD ($) $ in Millions</t>
  </si>
  <si>
    <t>Estimated aggregate fair value</t>
  </si>
  <si>
    <t>Fair Value, Balance Sheet Grouping, Financial Statement Captions [Line Items]</t>
  </si>
  <si>
    <t>Debt instruments</t>
  </si>
  <si>
    <t>Aggregate carrying value</t>
  </si>
  <si>
    <t>Financial Instruments - Reconciliation of Cash, Cash Equivalents and Restricted Cash (Details) - USD ($) $ in Millions</t>
  </si>
  <si>
    <t>Dec. 31, 2018</t>
  </si>
  <si>
    <t>Balance sheet - cash and cash equivalents</t>
  </si>
  <si>
    <t>Restricted cash included in other current assets</t>
  </si>
  <si>
    <t>Restricted cash included in other long-term assets</t>
  </si>
  <si>
    <t>Statement of cash flows - cash, cash equivalents and restricted cash</t>
  </si>
  <si>
    <t>Financial Instruments - Narrative (Details) - USD ($)</t>
  </si>
  <si>
    <t>Jan. 01, 2020</t>
  </si>
  <si>
    <t>Derivative [Line Items]</t>
  </si>
  <si>
    <t>Cumulative effect of adoption, decrease in retained earnings</t>
  </si>
  <si>
    <t>Accounts receivable, reserves</t>
  </si>
  <si>
    <t>Investments in equity securities without readily determinable fair values</t>
  </si>
  <si>
    <t>Derivative contracts classified within Level 3 of fair value hierarchy</t>
  </si>
  <si>
    <t>Derivative contracts transfers in to Level 3 fair value hierarchy</t>
  </si>
  <si>
    <t>Foreign currency contracts | Derivative instruments and hedging | Designated as hedging instrument</t>
  </si>
  <si>
    <t>Pretax gains (losses) related to derivative instruments and hedging activities in accumulated other comprehensive loss</t>
  </si>
  <si>
    <t>Net investment hedges | Interest rate swap contracts | Designated as hedging instrument</t>
  </si>
  <si>
    <t>ASU 2016-13</t>
  </si>
  <si>
    <t>Financial Instruments - Marketable Equity Securities (Details) - Marketable Equity Securities - USD ($) $ in Millions</t>
  </si>
  <si>
    <t>Debt and Equity Securities, FV-NI [Line Items]</t>
  </si>
  <si>
    <t>Current assets</t>
  </si>
  <si>
    <t>Marketable equity securities</t>
  </si>
  <si>
    <t>Financial Instruments - Notional Amount, Estimated Aggregate Fair Value and Related Balance Sheet Classification of Foreign Currency Derivative Contracts (Details) - Foreign currency contracts - USD ($) $ in Millions</t>
  </si>
  <si>
    <t>12 Months Ended</t>
  </si>
  <si>
    <t>Derivatives, Fair Value [Line Items]</t>
  </si>
  <si>
    <t>Total fair value</t>
  </si>
  <si>
    <t>Notional amount</t>
  </si>
  <si>
    <t>Designated as hedging instrument | Cash flow hedge</t>
  </si>
  <si>
    <t>Other current assets</t>
  </si>
  <si>
    <t>Other current liabilities</t>
  </si>
  <si>
    <t>Designated as hedging instrument | Cash flow hedge | Maximum</t>
  </si>
  <si>
    <t>Outstanding maturities in months, not to exceed</t>
  </si>
  <si>
    <t>24 months</t>
  </si>
  <si>
    <t>Designated as hedging instrument | Net investment hedges</t>
  </si>
  <si>
    <t>Designated as hedging instrument | Net investment hedges | Maximum</t>
  </si>
  <si>
    <t>54 months</t>
  </si>
  <si>
    <t>57 months</t>
  </si>
  <si>
    <t>Not designated as hedging instrument</t>
  </si>
  <si>
    <t>Not designated as hedging instrument | Maximum</t>
  </si>
  <si>
    <t>9 months</t>
  </si>
  <si>
    <t>12 months</t>
  </si>
  <si>
    <t>Financial Instruments - Pretax Amounts Recognized in and Reclassified from Accumulated Other Comprehensive Loss (Details) - USD ($) $ in Millions</t>
  </si>
  <si>
    <t>Gains (losses) recognized in accumulated other comprehensive loss</t>
  </si>
  <si>
    <t>(Gains) losses reclassified from accumulated other comprehensive loss</t>
  </si>
  <si>
    <t>Comprehensive income (loss)</t>
  </si>
  <si>
    <t>Foreign currency contracts</t>
  </si>
  <si>
    <t>Net investment hedge contracts</t>
  </si>
  <si>
    <t>Interest rate swap contracts</t>
  </si>
  <si>
    <t>Financial Instruments - Net Losses Expected to be Reclassified into Earnings (Details) $ in Millions</t>
  </si>
  <si>
    <t>Net losses related to foreign currency contracts</t>
  </si>
  <si>
    <t>Net losses related to interest rate swap contracts</t>
  </si>
  <si>
    <t>Financial Instruments - Fair Value Measurements and Related Valuation Techniques and Fair Value Hierarchy Level (Details) - Recurring - USD ($) $ in Millions</t>
  </si>
  <si>
    <t>Fair Value Measurement Inputs and Valuation Techniques [Line Items]</t>
  </si>
  <si>
    <t>Level 1</t>
  </si>
  <si>
    <t>Level 2</t>
  </si>
  <si>
    <t>Level 3</t>
  </si>
  <si>
    <t>Foreign currency contracts, net</t>
  </si>
  <si>
    <t>Asset (Liability)</t>
  </si>
  <si>
    <t>Foreign currency contracts, net | Level 1</t>
  </si>
  <si>
    <t>Foreign currency contracts, net | Level 2</t>
  </si>
  <si>
    <t>Foreign currency contracts, net | Level 3</t>
  </si>
  <si>
    <t>Net investment hedges</t>
  </si>
  <si>
    <t>Net investment hedges | Level 1</t>
  </si>
  <si>
    <t>Net investment hedges | Level 2</t>
  </si>
  <si>
    <t>Net investment hedges | Level 3</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59919614</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0</v>
      </c>
    </row>
    <row r="4" spans="1:2">
      <c r="A4" s="4" t="s">
        <v>63</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08</v>
      </c>
    </row>
    <row r="4" spans="1:2">
      <c r="A4" s="4" t="s">
        <v>6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57</v>
      </c>
      <c r="B1" s="2" t="s">
        <v>2</v>
      </c>
      <c r="C1" s="2" t="s">
        <v>58</v>
      </c>
      <c r="D1" s="2" t="s">
        <v>59</v>
      </c>
    </row>
    <row r="2" spans="1:4">
      <c r="A2" s="3" t="s">
        <v>60</v>
      </c>
    </row>
    <row r="3" spans="1:4">
      <c r="A3" s="4" t="s">
        <v>61</v>
      </c>
      <c r="B3" s="6" t="n">
        <v>2449.1</v>
      </c>
      <c r="D3" s="6" t="n">
        <v>1487.7</v>
      </c>
    </row>
    <row r="4" spans="1:4">
      <c r="A4" s="4" t="s">
        <v>62</v>
      </c>
      <c r="B4" s="7" t="n">
        <v>2472.1</v>
      </c>
      <c r="D4" s="7" t="n">
        <v>2982.6</v>
      </c>
    </row>
    <row r="5" spans="1:4">
      <c r="A5" s="4" t="s">
        <v>63</v>
      </c>
      <c r="B5" s="7" t="n">
        <v>1324.3</v>
      </c>
      <c r="D5" s="7" t="n">
        <v>1258.2</v>
      </c>
    </row>
    <row r="6" spans="1:4">
      <c r="A6" s="4" t="s">
        <v>64</v>
      </c>
      <c r="B6" s="5" t="n">
        <v>663</v>
      </c>
      <c r="D6" s="7" t="n">
        <v>678.2</v>
      </c>
    </row>
    <row r="7" spans="1:4">
      <c r="A7" s="4" t="s">
        <v>65</v>
      </c>
      <c r="B7" s="7" t="n">
        <v>6908.5</v>
      </c>
      <c r="D7" s="7" t="n">
        <v>6406.7</v>
      </c>
    </row>
    <row r="8" spans="1:4">
      <c r="A8" s="3" t="s">
        <v>66</v>
      </c>
    </row>
    <row r="9" spans="1:4">
      <c r="A9" s="4" t="s">
        <v>67</v>
      </c>
      <c r="B9" s="7" t="n">
        <v>2608.4</v>
      </c>
      <c r="D9" s="7" t="n">
        <v>2704.2</v>
      </c>
    </row>
    <row r="10" spans="1:4">
      <c r="A10" s="4" t="s">
        <v>68</v>
      </c>
      <c r="B10" s="7" t="n">
        <v>1592.2</v>
      </c>
      <c r="D10" s="7" t="n">
        <v>1614.3</v>
      </c>
    </row>
    <row r="11" spans="1:4">
      <c r="A11" s="4" t="s">
        <v>64</v>
      </c>
      <c r="B11" s="7" t="n">
        <v>1913.2</v>
      </c>
      <c r="D11" s="7" t="n">
        <v>1955.5</v>
      </c>
    </row>
    <row r="12" spans="1:4">
      <c r="A12" s="4" t="s">
        <v>69</v>
      </c>
      <c r="B12" s="7" t="n">
        <v>6113.8</v>
      </c>
      <c r="D12" s="5" t="n">
        <v>6274</v>
      </c>
    </row>
    <row r="13" spans="1:4">
      <c r="A13" s="4" t="s">
        <v>70</v>
      </c>
      <c r="B13" s="7" t="n">
        <v>13022.3</v>
      </c>
      <c r="D13" s="7" t="n">
        <v>12680.7</v>
      </c>
    </row>
    <row r="14" spans="1:4">
      <c r="A14" s="3" t="s">
        <v>71</v>
      </c>
    </row>
    <row r="15" spans="1:4">
      <c r="A15" s="4" t="s">
        <v>72</v>
      </c>
      <c r="B15" s="7" t="n">
        <v>9.6</v>
      </c>
      <c r="D15" s="7" t="n">
        <v>19.2</v>
      </c>
    </row>
    <row r="16" spans="1:4">
      <c r="A16" s="4" t="s">
        <v>73</v>
      </c>
      <c r="B16" s="5" t="n">
        <v>1000</v>
      </c>
      <c r="D16" s="5" t="n">
        <v>0</v>
      </c>
    </row>
    <row r="17" spans="1:4">
      <c r="A17" s="4" t="s">
        <v>74</v>
      </c>
      <c r="B17" s="7" t="n">
        <v>2496.5</v>
      </c>
      <c r="D17" s="7" t="n">
        <v>2821.7</v>
      </c>
    </row>
    <row r="18" spans="1:4">
      <c r="A18" s="4" t="s">
        <v>75</v>
      </c>
      <c r="B18" s="7" t="n">
        <v>1826.7</v>
      </c>
      <c r="D18" s="7" t="n">
        <v>1811.2</v>
      </c>
    </row>
    <row r="19" spans="1:4">
      <c r="A19" s="4" t="s">
        <v>76</v>
      </c>
      <c r="B19" s="7" t="n">
        <v>15.7</v>
      </c>
      <c r="D19" s="7" t="n">
        <v>14.1</v>
      </c>
    </row>
    <row r="20" spans="1:4">
      <c r="A20" s="4" t="s">
        <v>77</v>
      </c>
      <c r="B20" s="7" t="n">
        <v>5348.5</v>
      </c>
      <c r="D20" s="7" t="n">
        <v>4666.2</v>
      </c>
    </row>
    <row r="21" spans="1:4">
      <c r="A21" s="3" t="s">
        <v>78</v>
      </c>
    </row>
    <row r="22" spans="1:4">
      <c r="A22" s="4" t="s">
        <v>79</v>
      </c>
      <c r="B22" s="7" t="n">
        <v>2306.8</v>
      </c>
      <c r="D22" s="7" t="n">
        <v>2293.7</v>
      </c>
    </row>
    <row r="23" spans="1:4">
      <c r="A23" s="4" t="s">
        <v>64</v>
      </c>
      <c r="B23" s="7" t="n">
        <v>1070.2</v>
      </c>
      <c r="D23" s="7" t="n">
        <v>1101.3</v>
      </c>
    </row>
    <row r="24" spans="1:4">
      <c r="A24" s="4" t="s">
        <v>80</v>
      </c>
      <c r="B24" s="5" t="n">
        <v>3377</v>
      </c>
      <c r="D24" s="5" t="n">
        <v>3395</v>
      </c>
    </row>
    <row r="25" spans="1:4">
      <c r="A25" s="4" t="s">
        <v>81</v>
      </c>
      <c r="B25" s="7" t="n">
        <v>113.5</v>
      </c>
      <c r="D25" s="7" t="n">
        <v>118.4</v>
      </c>
    </row>
    <row r="26" spans="1:4">
      <c r="A26" s="3" t="s">
        <v>82</v>
      </c>
    </row>
    <row r="27" spans="1:4">
      <c r="A27" s="4" t="s">
        <v>83</v>
      </c>
      <c r="B27" s="5" t="n">
        <v>0</v>
      </c>
      <c r="D27" s="5" t="n">
        <v>0</v>
      </c>
    </row>
    <row r="28" spans="1:4">
      <c r="A28" s="4" t="s">
        <v>84</v>
      </c>
      <c r="B28" s="7" t="n">
        <v>0.6</v>
      </c>
      <c r="D28" s="7" t="n">
        <v>0.6</v>
      </c>
    </row>
    <row r="29" spans="1:4">
      <c r="A29" s="4" t="s">
        <v>85</v>
      </c>
      <c r="B29" s="5" t="n">
        <v>946</v>
      </c>
      <c r="D29" s="7" t="n">
        <v>969.1</v>
      </c>
    </row>
    <row r="30" spans="1:4">
      <c r="A30" s="4" t="s">
        <v>86</v>
      </c>
      <c r="B30" s="7" t="n">
        <v>-615.6</v>
      </c>
      <c r="D30" s="7" t="n">
        <v>-563.1</v>
      </c>
    </row>
    <row r="31" spans="1:4">
      <c r="A31" s="4" t="s">
        <v>87</v>
      </c>
      <c r="B31" s="7" t="n">
        <v>4741.8</v>
      </c>
      <c r="D31" s="7" t="n">
        <v>4715.8</v>
      </c>
    </row>
    <row r="32" spans="1:4">
      <c r="A32" s="4" t="s">
        <v>88</v>
      </c>
      <c r="B32" s="7" t="n">
        <v>-1049.3</v>
      </c>
      <c r="D32" s="7" t="n">
        <v>-772.7</v>
      </c>
    </row>
    <row r="33" spans="1:4">
      <c r="A33" s="4" t="s">
        <v>89</v>
      </c>
      <c r="B33" s="7" t="n">
        <v>4023.5</v>
      </c>
      <c r="D33" s="7" t="n">
        <v>4349.7</v>
      </c>
    </row>
    <row r="34" spans="1:4">
      <c r="A34" s="4" t="s">
        <v>90</v>
      </c>
      <c r="B34" s="7" t="n">
        <v>159.8</v>
      </c>
      <c r="D34" s="7" t="n">
        <v>151.4</v>
      </c>
    </row>
    <row r="35" spans="1:4">
      <c r="A35" s="4" t="s">
        <v>91</v>
      </c>
      <c r="B35" s="7" t="n">
        <v>4183.3</v>
      </c>
      <c r="D35" s="7" t="n">
        <v>4501.1</v>
      </c>
    </row>
    <row r="36" spans="1:4">
      <c r="A36" s="4" t="s">
        <v>92</v>
      </c>
      <c r="B36" s="6" t="n">
        <v>13022.3</v>
      </c>
      <c r="D36" s="6" t="n">
        <v>12680.7</v>
      </c>
    </row>
    <row r="37" spans="1:4"/>
    <row r="38" spans="1:4">
      <c r="A38" s="4" t="s">
        <v>58</v>
      </c>
      <c r="B38" s="4" t="s">
        <v>93</v>
      </c>
    </row>
  </sheetData>
  <mergeCells count="3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197</v>
      </c>
      <c r="B6" s="4" t="s">
        <v>254</v>
      </c>
    </row>
    <row r="7" spans="1:2">
      <c r="A7" s="4" t="s">
        <v>63</v>
      </c>
      <c r="B7" s="4" t="s">
        <v>255</v>
      </c>
    </row>
    <row r="8" spans="1:2">
      <c r="A8" s="4" t="s">
        <v>202</v>
      </c>
      <c r="B8" s="4" t="s">
        <v>256</v>
      </c>
    </row>
    <row r="9" spans="1:2">
      <c r="A9" s="4" t="s">
        <v>205</v>
      </c>
      <c r="B9" s="4" t="s">
        <v>257</v>
      </c>
    </row>
    <row r="10" spans="1:2">
      <c r="A10" s="4" t="s">
        <v>258</v>
      </c>
      <c r="B10" s="4" t="s">
        <v>259</v>
      </c>
    </row>
    <row r="11" spans="1:2">
      <c r="A11" s="4" t="s">
        <v>68</v>
      </c>
      <c r="B11" s="4" t="s">
        <v>260</v>
      </c>
    </row>
    <row r="12" spans="1:2">
      <c r="A12" s="4" t="s">
        <v>261</v>
      </c>
      <c r="B12" s="4" t="s">
        <v>262</v>
      </c>
    </row>
    <row r="13" spans="1:2">
      <c r="A13" s="4" t="s">
        <v>219</v>
      </c>
      <c r="B13" s="4" t="s">
        <v>263</v>
      </c>
    </row>
    <row r="14" spans="1:2">
      <c r="A14" s="4" t="s">
        <v>225</v>
      </c>
      <c r="B14" s="4" t="s">
        <v>264</v>
      </c>
    </row>
    <row r="15" spans="1:2">
      <c r="A15" s="4" t="s">
        <v>228</v>
      </c>
      <c r="B15" s="4" t="s">
        <v>265</v>
      </c>
    </row>
    <row r="16" spans="1:2">
      <c r="A16" s="4" t="s">
        <v>266</v>
      </c>
      <c r="B16" s="4" t="s">
        <v>266</v>
      </c>
    </row>
    <row r="17" spans="1:2">
      <c r="A17" s="4" t="s">
        <v>237</v>
      </c>
      <c r="B17" s="4" t="s">
        <v>267</v>
      </c>
    </row>
    <row r="18" spans="1:2">
      <c r="A18" s="4" t="s">
        <v>268</v>
      </c>
      <c r="B18" s="4" t="s">
        <v>269</v>
      </c>
    </row>
    <row r="19" spans="1:2">
      <c r="A19" s="4" t="s">
        <v>270</v>
      </c>
      <c r="B19" s="4" t="s">
        <v>271</v>
      </c>
    </row>
    <row r="20" spans="1:2">
      <c r="A20" s="4" t="s">
        <v>272</v>
      </c>
      <c r="B20" s="4" t="s">
        <v>273</v>
      </c>
    </row>
    <row r="21" spans="1:2">
      <c r="A21" s="4" t="s">
        <v>243</v>
      </c>
      <c r="B21"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9</v>
      </c>
    </row>
    <row r="2" spans="1:3">
      <c r="A2" s="4" t="s">
        <v>95</v>
      </c>
      <c r="B2" s="5" t="n">
        <v>100000000</v>
      </c>
      <c r="C2" s="5" t="n">
        <v>100000000</v>
      </c>
    </row>
    <row r="3" spans="1:3">
      <c r="A3" s="4" t="s">
        <v>96</v>
      </c>
      <c r="B3" s="5" t="n">
        <v>0</v>
      </c>
      <c r="C3" s="5" t="n">
        <v>0</v>
      </c>
    </row>
    <row r="4" spans="1:3">
      <c r="A4" s="4" t="s">
        <v>97</v>
      </c>
      <c r="B4" s="8" t="n">
        <v>0.01</v>
      </c>
      <c r="C4" s="8" t="n">
        <v>0.01</v>
      </c>
    </row>
    <row r="5" spans="1:3">
      <c r="A5" s="4" t="s">
        <v>98</v>
      </c>
      <c r="B5" s="5" t="n">
        <v>300000000</v>
      </c>
      <c r="C5" s="5" t="n">
        <v>300000000</v>
      </c>
    </row>
    <row r="6" spans="1:3">
      <c r="A6" s="4" t="s">
        <v>99</v>
      </c>
      <c r="B6" s="5" t="n">
        <v>64563291</v>
      </c>
      <c r="C6" s="5" t="n">
        <v>64563291</v>
      </c>
    </row>
    <row r="7" spans="1:3">
      <c r="A7" s="4" t="s">
        <v>100</v>
      </c>
      <c r="B7" s="5" t="n">
        <v>4645124</v>
      </c>
      <c r="C7" s="5" t="n">
        <v>4127806</v>
      </c>
    </row>
    <row r="8" spans="1:3">
      <c r="A8" s="4" t="s">
        <v>101</v>
      </c>
    </row>
    <row r="9" spans="1:3">
      <c r="A9" s="4" t="s">
        <v>95</v>
      </c>
      <c r="B9" s="5" t="n">
        <v>10896250</v>
      </c>
      <c r="C9" s="5" t="n">
        <v>1089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4</v>
      </c>
    </row>
    <row r="4" spans="1:2">
      <c r="A4" s="4" t="s">
        <v>261</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4457.7</v>
      </c>
      <c r="C4" s="6" t="n">
        <v>5160.1</v>
      </c>
    </row>
    <row r="5" spans="1:3">
      <c r="A5" s="4" t="s">
        <v>106</v>
      </c>
      <c r="B5" s="7" t="n">
        <v>4123.5</v>
      </c>
      <c r="C5" s="7" t="n">
        <v>4686.9</v>
      </c>
    </row>
    <row r="6" spans="1:3">
      <c r="A6" s="4" t="s">
        <v>107</v>
      </c>
      <c r="B6" s="7" t="n">
        <v>143.7</v>
      </c>
      <c r="C6" s="7" t="n">
        <v>148.3</v>
      </c>
    </row>
    <row r="7" spans="1:3">
      <c r="A7" s="4" t="s">
        <v>108</v>
      </c>
      <c r="B7" s="7" t="n">
        <v>17.1</v>
      </c>
      <c r="C7" s="7" t="n">
        <v>12.7</v>
      </c>
    </row>
    <row r="8" spans="1:3">
      <c r="A8" s="4" t="s">
        <v>109</v>
      </c>
      <c r="B8" s="7" t="n">
        <v>24.4</v>
      </c>
      <c r="C8" s="7" t="n">
        <v>20.9</v>
      </c>
    </row>
    <row r="9" spans="1:3">
      <c r="A9" s="4" t="s">
        <v>110</v>
      </c>
      <c r="B9" s="7" t="n">
        <v>40.5</v>
      </c>
      <c r="C9" s="7" t="n">
        <v>4.4</v>
      </c>
    </row>
    <row r="10" spans="1:3">
      <c r="A10" s="4" t="s">
        <v>111</v>
      </c>
      <c r="B10" s="7" t="n">
        <v>108.5</v>
      </c>
      <c r="C10" s="7" t="n">
        <v>286.9</v>
      </c>
    </row>
    <row r="11" spans="1:3">
      <c r="A11" s="4" t="s">
        <v>112</v>
      </c>
      <c r="B11" s="7" t="n">
        <v>26.5</v>
      </c>
      <c r="C11" s="7" t="n">
        <v>43.1</v>
      </c>
    </row>
    <row r="12" spans="1:3">
      <c r="A12" s="4" t="s">
        <v>113</v>
      </c>
      <c r="B12" s="7" t="n">
        <v>-1.6</v>
      </c>
      <c r="C12" s="7" t="n">
        <v>-2.3</v>
      </c>
    </row>
    <row r="13" spans="1:3">
      <c r="A13" s="4" t="s">
        <v>114</v>
      </c>
      <c r="B13" s="7" t="n">
        <v>83.59999999999999</v>
      </c>
      <c r="C13" s="7" t="n">
        <v>246.1</v>
      </c>
    </row>
    <row r="14" spans="1:3">
      <c r="A14" s="4" t="s">
        <v>115</v>
      </c>
      <c r="B14" s="7" t="n">
        <v>7.2</v>
      </c>
      <c r="C14" s="7" t="n">
        <v>17.2</v>
      </c>
    </row>
    <row r="15" spans="1:3">
      <c r="A15" s="4" t="s">
        <v>116</v>
      </c>
      <c r="B15" s="6" t="n">
        <v>76.40000000000001</v>
      </c>
      <c r="C15" s="6" t="n">
        <v>228.9</v>
      </c>
    </row>
    <row r="16" spans="1:3">
      <c r="A16" s="4" t="s">
        <v>117</v>
      </c>
      <c r="B16" s="8" t="n">
        <v>1.26</v>
      </c>
      <c r="C16" s="8" t="n">
        <v>3.75</v>
      </c>
    </row>
    <row r="17" spans="1:3">
      <c r="A17" s="4" t="s">
        <v>118</v>
      </c>
      <c r="B17" s="9" t="n">
        <v>1.26</v>
      </c>
      <c r="C17" s="9" t="n">
        <v>3.73</v>
      </c>
    </row>
    <row r="18" spans="1:3">
      <c r="A18" s="4" t="s">
        <v>119</v>
      </c>
      <c r="B18" s="8" t="n">
        <v>0.77</v>
      </c>
      <c r="C18" s="8" t="n">
        <v>0.75</v>
      </c>
    </row>
    <row r="19" spans="1:3">
      <c r="A19" s="4" t="s">
        <v>120</v>
      </c>
      <c r="B19" s="5" t="n">
        <v>60509450</v>
      </c>
      <c r="C19" s="5" t="n">
        <v>62818792</v>
      </c>
    </row>
    <row r="20" spans="1:3">
      <c r="A20" s="4" t="s">
        <v>121</v>
      </c>
      <c r="B20" s="5" t="n">
        <v>60678590</v>
      </c>
      <c r="C20" s="5" t="n">
        <v>63123197</v>
      </c>
    </row>
    <row r="21" spans="1:3">
      <c r="A21" s="4" t="s">
        <v>122</v>
      </c>
      <c r="B21" s="6" t="n">
        <v>-197.8</v>
      </c>
      <c r="C21" s="6" t="n">
        <v>248.2</v>
      </c>
    </row>
    <row r="22" spans="1:3">
      <c r="A22" s="4" t="s">
        <v>123</v>
      </c>
      <c r="B22" s="7" t="n">
        <v>2.4</v>
      </c>
      <c r="C22" s="5" t="n">
        <v>25</v>
      </c>
    </row>
    <row r="23" spans="1:3">
      <c r="A23" s="4" t="s">
        <v>124</v>
      </c>
      <c r="B23" s="6" t="n">
        <v>-200.2</v>
      </c>
      <c r="C23" s="6" t="n">
        <v>2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3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35</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6</v>
      </c>
    </row>
    <row r="7" spans="1:2">
      <c r="A7" s="4" t="s">
        <v>268</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5</v>
      </c>
      <c r="B1" s="2" t="s">
        <v>1</v>
      </c>
    </row>
    <row r="2" spans="1:3">
      <c r="B2" s="2" t="s">
        <v>2</v>
      </c>
      <c r="C2" s="2" t="s">
        <v>103</v>
      </c>
    </row>
    <row r="3" spans="1:3">
      <c r="A3" s="3" t="s">
        <v>346</v>
      </c>
    </row>
    <row r="4" spans="1:3">
      <c r="A4" s="4" t="s">
        <v>347</v>
      </c>
      <c r="B4" s="6" t="n">
        <v>32.6</v>
      </c>
    </row>
    <row r="5" spans="1:3">
      <c r="A5" s="4" t="s">
        <v>348</v>
      </c>
      <c r="B5" s="7" t="n">
        <v>10.4</v>
      </c>
    </row>
    <row r="6" spans="1:3">
      <c r="A6" s="4" t="s">
        <v>349</v>
      </c>
      <c r="B6" s="5" t="n">
        <v>46</v>
      </c>
    </row>
    <row r="7" spans="1:3">
      <c r="A7" s="4" t="s">
        <v>350</v>
      </c>
    </row>
    <row r="8" spans="1:3">
      <c r="A8" s="3" t="s">
        <v>346</v>
      </c>
    </row>
    <row r="9" spans="1:3">
      <c r="A9" s="4" t="s">
        <v>347</v>
      </c>
      <c r="B9" s="5" t="n">
        <v>20</v>
      </c>
    </row>
    <row r="10" spans="1:3">
      <c r="A10" s="4" t="s">
        <v>351</v>
      </c>
    </row>
    <row r="11" spans="1:3">
      <c r="A11" s="3" t="s">
        <v>346</v>
      </c>
    </row>
    <row r="12" spans="1:3">
      <c r="A12" s="4" t="s">
        <v>347</v>
      </c>
      <c r="B12" s="7" t="n">
        <v>10.4</v>
      </c>
      <c r="C12" s="6" t="n">
        <v>2.1</v>
      </c>
    </row>
    <row r="13" spans="1:3">
      <c r="A13" s="4" t="s">
        <v>352</v>
      </c>
    </row>
    <row r="14" spans="1:3">
      <c r="A14" s="3" t="s">
        <v>346</v>
      </c>
    </row>
    <row r="15" spans="1:3">
      <c r="A15" s="4" t="s">
        <v>347</v>
      </c>
      <c r="B15" s="7" t="n">
        <v>0.2</v>
      </c>
    </row>
    <row r="16" spans="1:3">
      <c r="A16" s="4" t="s">
        <v>353</v>
      </c>
    </row>
    <row r="17" spans="1:3">
      <c r="A17" s="3" t="s">
        <v>346</v>
      </c>
    </row>
    <row r="18" spans="1:3">
      <c r="A18" s="4" t="s">
        <v>347</v>
      </c>
      <c r="B18" s="5" t="n">
        <v>2</v>
      </c>
    </row>
    <row r="19" spans="1:3">
      <c r="A19" s="4" t="s">
        <v>106</v>
      </c>
    </row>
    <row r="20" spans="1:3">
      <c r="A20" s="3" t="s">
        <v>346</v>
      </c>
    </row>
    <row r="21" spans="1:3">
      <c r="A21" s="4" t="s">
        <v>347</v>
      </c>
      <c r="B21" s="7" t="n">
        <v>28.2</v>
      </c>
    </row>
    <row r="22" spans="1:3">
      <c r="A22" s="4" t="s">
        <v>107</v>
      </c>
    </row>
    <row r="23" spans="1:3">
      <c r="A23" s="3" t="s">
        <v>346</v>
      </c>
    </row>
    <row r="24" spans="1:3">
      <c r="A24" s="4" t="s">
        <v>347</v>
      </c>
      <c r="B24" s="6" t="n">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03</v>
      </c>
    </row>
    <row r="3" spans="1:3">
      <c r="A3" s="3" t="s">
        <v>355</v>
      </c>
    </row>
    <row r="4" spans="1:3">
      <c r="A4" s="4" t="s">
        <v>356</v>
      </c>
      <c r="B4" s="6" t="n">
        <v>157.7</v>
      </c>
    </row>
    <row r="5" spans="1:3">
      <c r="A5" s="4" t="s">
        <v>357</v>
      </c>
      <c r="B5" s="7" t="n">
        <v>32.6</v>
      </c>
    </row>
    <row r="6" spans="1:3">
      <c r="A6" s="4" t="s">
        <v>358</v>
      </c>
      <c r="B6" s="7" t="n">
        <v>-46.7</v>
      </c>
    </row>
    <row r="7" spans="1:3">
      <c r="A7" s="4" t="s">
        <v>359</v>
      </c>
      <c r="B7" s="7" t="n">
        <v>-10.4</v>
      </c>
    </row>
    <row r="8" spans="1:3">
      <c r="A8" s="4" t="s">
        <v>360</v>
      </c>
      <c r="B8" s="7" t="n">
        <v>133.2</v>
      </c>
    </row>
    <row r="9" spans="1:3">
      <c r="A9" s="4" t="s">
        <v>361</v>
      </c>
    </row>
    <row r="10" spans="1:3">
      <c r="A10" s="3" t="s">
        <v>355</v>
      </c>
    </row>
    <row r="11" spans="1:3">
      <c r="A11" s="4" t="s">
        <v>356</v>
      </c>
      <c r="B11" s="7" t="n">
        <v>152.8</v>
      </c>
    </row>
    <row r="12" spans="1:3">
      <c r="A12" s="4" t="s">
        <v>357</v>
      </c>
      <c r="B12" s="5" t="n">
        <v>20</v>
      </c>
    </row>
    <row r="13" spans="1:3">
      <c r="A13" s="4" t="s">
        <v>358</v>
      </c>
      <c r="B13" s="7" t="n">
        <v>-44.5</v>
      </c>
    </row>
    <row r="14" spans="1:3">
      <c r="A14" s="4" t="s">
        <v>359</v>
      </c>
      <c r="B14" s="5" t="n">
        <v>0</v>
      </c>
    </row>
    <row r="15" spans="1:3">
      <c r="A15" s="4" t="s">
        <v>360</v>
      </c>
      <c r="B15" s="7" t="n">
        <v>128.3</v>
      </c>
    </row>
    <row r="16" spans="1:3">
      <c r="A16" s="4" t="s">
        <v>362</v>
      </c>
    </row>
    <row r="17" spans="1:3">
      <c r="A17" s="3" t="s">
        <v>355</v>
      </c>
    </row>
    <row r="18" spans="1:3">
      <c r="A18" s="4" t="s">
        <v>356</v>
      </c>
      <c r="B18" s="5" t="n">
        <v>0</v>
      </c>
    </row>
    <row r="19" spans="1:3">
      <c r="A19" s="4" t="s">
        <v>357</v>
      </c>
      <c r="B19" s="7" t="n">
        <v>10.4</v>
      </c>
      <c r="C19" s="6" t="n">
        <v>2.1</v>
      </c>
    </row>
    <row r="20" spans="1:3">
      <c r="A20" s="4" t="s">
        <v>358</v>
      </c>
      <c r="B20" s="5" t="n">
        <v>0</v>
      </c>
    </row>
    <row r="21" spans="1:3">
      <c r="A21" s="4" t="s">
        <v>359</v>
      </c>
      <c r="B21" s="7" t="n">
        <v>-10.4</v>
      </c>
    </row>
    <row r="22" spans="1:3">
      <c r="A22" s="4" t="s">
        <v>360</v>
      </c>
      <c r="B22" s="5" t="n">
        <v>0</v>
      </c>
    </row>
    <row r="23" spans="1:3">
      <c r="A23" s="4" t="s">
        <v>352</v>
      </c>
    </row>
    <row r="24" spans="1:3">
      <c r="A24" s="3" t="s">
        <v>355</v>
      </c>
    </row>
    <row r="25" spans="1:3">
      <c r="A25" s="4" t="s">
        <v>356</v>
      </c>
      <c r="B25" s="7" t="n">
        <v>4.9</v>
      </c>
    </row>
    <row r="26" spans="1:3">
      <c r="A26" s="4" t="s">
        <v>357</v>
      </c>
      <c r="B26" s="7" t="n">
        <v>0.2</v>
      </c>
    </row>
    <row r="27" spans="1:3">
      <c r="A27" s="4" t="s">
        <v>358</v>
      </c>
      <c r="B27" s="7" t="n">
        <v>-0.2</v>
      </c>
    </row>
    <row r="28" spans="1:3">
      <c r="A28" s="4" t="s">
        <v>359</v>
      </c>
      <c r="B28" s="5" t="n">
        <v>0</v>
      </c>
    </row>
    <row r="29" spans="1:3">
      <c r="A29" s="4" t="s">
        <v>360</v>
      </c>
      <c r="B29" s="7" t="n">
        <v>4.9</v>
      </c>
    </row>
    <row r="30" spans="1:3">
      <c r="A30" s="4" t="s">
        <v>353</v>
      </c>
    </row>
    <row r="31" spans="1:3">
      <c r="A31" s="3" t="s">
        <v>355</v>
      </c>
    </row>
    <row r="32" spans="1:3">
      <c r="A32" s="4" t="s">
        <v>356</v>
      </c>
      <c r="B32" s="5" t="n">
        <v>0</v>
      </c>
    </row>
    <row r="33" spans="1:3">
      <c r="A33" s="4" t="s">
        <v>357</v>
      </c>
      <c r="B33" s="5" t="n">
        <v>2</v>
      </c>
    </row>
    <row r="34" spans="1:3">
      <c r="A34" s="4" t="s">
        <v>358</v>
      </c>
      <c r="B34" s="5" t="n">
        <v>-2</v>
      </c>
    </row>
    <row r="35" spans="1:3">
      <c r="A35" s="4" t="s">
        <v>359</v>
      </c>
      <c r="B35" s="5" t="n">
        <v>0</v>
      </c>
    </row>
    <row r="36" spans="1:3">
      <c r="A36" s="4" t="s">
        <v>360</v>
      </c>
      <c r="B36" s="10"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4"/>
    <col customWidth="1" max="4" min="4" width="14"/>
  </cols>
  <sheetData>
    <row r="1" spans="1:4">
      <c r="A1" s="1" t="s">
        <v>363</v>
      </c>
      <c r="B1" s="2" t="s">
        <v>2</v>
      </c>
      <c r="D1" s="2" t="s">
        <v>59</v>
      </c>
    </row>
    <row r="2" spans="1:4">
      <c r="A2" s="3" t="s">
        <v>200</v>
      </c>
    </row>
    <row r="3" spans="1:4">
      <c r="A3" s="4" t="s">
        <v>364</v>
      </c>
      <c r="B3" s="6" t="n">
        <v>973.3</v>
      </c>
      <c r="D3" s="6" t="n">
        <v>906.3</v>
      </c>
    </row>
    <row r="4" spans="1:4">
      <c r="A4" s="4" t="s">
        <v>365</v>
      </c>
      <c r="B4" s="5" t="n">
        <v>107</v>
      </c>
      <c r="D4" s="5" t="n">
        <v>107</v>
      </c>
    </row>
    <row r="5" spans="1:4">
      <c r="A5" s="4" t="s">
        <v>366</v>
      </c>
      <c r="B5" s="7" t="n">
        <v>381.2</v>
      </c>
      <c r="D5" s="7" t="n">
        <v>380.4</v>
      </c>
    </row>
    <row r="6" spans="1:4">
      <c r="A6" s="4" t="s">
        <v>367</v>
      </c>
      <c r="B6" s="7" t="n">
        <v>-137.2</v>
      </c>
      <c r="D6" s="7" t="n">
        <v>-135.5</v>
      </c>
    </row>
    <row r="7" spans="1:4">
      <c r="A7" s="4" t="s">
        <v>63</v>
      </c>
      <c r="B7" s="6" t="n">
        <v>1324.3</v>
      </c>
      <c r="C7" s="4" t="s">
        <v>58</v>
      </c>
      <c r="D7" s="6" t="n">
        <v>1258.2</v>
      </c>
    </row>
    <row r="8" spans="1:4"/>
    <row r="9" spans="1:4">
      <c r="A9" s="4" t="s">
        <v>58</v>
      </c>
      <c r="B9" s="4" t="s">
        <v>93</v>
      </c>
    </row>
  </sheetData>
  <mergeCells count="3">
    <mergeCell ref="B1:C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03</v>
      </c>
    </row>
    <row r="3" spans="1:3">
      <c r="A3" s="3" t="s">
        <v>203</v>
      </c>
    </row>
    <row r="4" spans="1:3">
      <c r="A4" s="4" t="s">
        <v>369</v>
      </c>
      <c r="B4" s="6" t="n">
        <v>50.4</v>
      </c>
      <c r="C4" s="6" t="n">
        <v>58.8</v>
      </c>
    </row>
    <row r="5" spans="1:3">
      <c r="A5" s="4" t="s">
        <v>370</v>
      </c>
      <c r="B5" s="7" t="n">
        <v>54.1</v>
      </c>
      <c r="C5" s="5" t="n">
        <v>47</v>
      </c>
    </row>
    <row r="6" spans="1:3">
      <c r="A6" s="4" t="s">
        <v>371</v>
      </c>
      <c r="B6" s="6" t="n">
        <v>66.8</v>
      </c>
      <c r="C6" s="6" t="n">
        <v>9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9</v>
      </c>
    </row>
    <row r="2" spans="1:3">
      <c r="A2" s="3" t="s">
        <v>373</v>
      </c>
    </row>
    <row r="3" spans="1:3">
      <c r="A3" s="4" t="s">
        <v>374</v>
      </c>
      <c r="B3" s="6" t="n">
        <v>304.6</v>
      </c>
      <c r="C3" s="10" t="n">
        <v>271</v>
      </c>
    </row>
    <row r="4" spans="1:3">
      <c r="A4" s="4" t="s">
        <v>375</v>
      </c>
    </row>
    <row r="5" spans="1:3">
      <c r="A5" s="3" t="s">
        <v>373</v>
      </c>
    </row>
    <row r="6" spans="1:3">
      <c r="A6" s="4" t="s">
        <v>374</v>
      </c>
      <c r="B6" s="7" t="n">
        <v>185.7</v>
      </c>
      <c r="C6" s="7" t="n">
        <v>157.2</v>
      </c>
    </row>
    <row r="7" spans="1:3">
      <c r="A7" s="4" t="s">
        <v>376</v>
      </c>
    </row>
    <row r="8" spans="1:3">
      <c r="A8" s="3" t="s">
        <v>373</v>
      </c>
    </row>
    <row r="9" spans="1:3">
      <c r="A9" s="4" t="s">
        <v>374</v>
      </c>
      <c r="B9" s="6" t="n">
        <v>118.9</v>
      </c>
      <c r="C9" s="6" t="n">
        <v>1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1"/>
    <col customWidth="1" max="3" min="3" width="4"/>
    <col customWidth="1" max="4" min="4" width="13"/>
    <col customWidth="1" max="5" min="5" width="27"/>
    <col customWidth="1" max="6" min="6" width="30"/>
    <col customWidth="1" max="7" min="7" width="18"/>
    <col customWidth="1" max="8" min="8" width="49"/>
    <col customWidth="1" max="9" min="9" width="38"/>
    <col customWidth="1" max="10" min="10" width="26"/>
    <col customWidth="1" max="11" min="11" width="37"/>
  </cols>
  <sheetData>
    <row r="1" spans="1:11">
      <c r="A1" s="1" t="s">
        <v>125</v>
      </c>
      <c r="B1" s="2" t="s">
        <v>126</v>
      </c>
      <c r="D1" s="2" t="s">
        <v>127</v>
      </c>
      <c r="E1" s="2" t="s">
        <v>128</v>
      </c>
      <c r="F1" s="2" t="s">
        <v>129</v>
      </c>
      <c r="G1" s="2" t="s">
        <v>130</v>
      </c>
      <c r="H1" s="2" t="s">
        <v>131</v>
      </c>
      <c r="I1" s="2" t="s">
        <v>132</v>
      </c>
      <c r="J1" s="2" t="s">
        <v>133</v>
      </c>
      <c r="K1" s="2" t="s">
        <v>134</v>
      </c>
    </row>
    <row r="2" spans="1:11">
      <c r="A2" s="4" t="s">
        <v>135</v>
      </c>
      <c r="B2" s="6" t="n">
        <v>4360.6</v>
      </c>
      <c r="D2" s="6" t="n">
        <v>0.6</v>
      </c>
      <c r="E2" s="6" t="n">
        <v>1017.4</v>
      </c>
      <c r="F2" s="6" t="n">
        <v>-225.1</v>
      </c>
      <c r="G2" s="6" t="n">
        <v>4113.6</v>
      </c>
      <c r="H2" s="6" t="n">
        <v>-705.8</v>
      </c>
      <c r="I2" s="6" t="n">
        <v>4200.7</v>
      </c>
      <c r="J2" s="6" t="n">
        <v>159.9</v>
      </c>
    </row>
    <row r="3" spans="1:11">
      <c r="A3" s="3" t="s">
        <v>136</v>
      </c>
    </row>
    <row r="4" spans="1:11">
      <c r="A4" s="4" t="s">
        <v>137</v>
      </c>
      <c r="B4" s="7" t="n">
        <v>244.9</v>
      </c>
      <c r="G4" s="7" t="n">
        <v>228.9</v>
      </c>
      <c r="I4" s="7" t="n">
        <v>228.9</v>
      </c>
      <c r="J4" s="5" t="n">
        <v>16</v>
      </c>
    </row>
    <row r="5" spans="1:11">
      <c r="A5" s="4" t="s">
        <v>138</v>
      </c>
      <c r="B5" s="7" t="n">
        <v>-1.9</v>
      </c>
      <c r="H5" s="7" t="n">
        <v>-5.7</v>
      </c>
      <c r="I5" s="7" t="n">
        <v>-5.7</v>
      </c>
      <c r="J5" s="7" t="n">
        <v>3.8</v>
      </c>
    </row>
    <row r="6" spans="1:11">
      <c r="A6" s="4" t="s">
        <v>139</v>
      </c>
      <c r="B6" s="5" t="n">
        <v>243</v>
      </c>
      <c r="G6" s="7" t="n">
        <v>228.9</v>
      </c>
      <c r="H6" s="7" t="n">
        <v>-5.7</v>
      </c>
      <c r="I6" s="7" t="n">
        <v>223.2</v>
      </c>
      <c r="J6" s="7" t="n">
        <v>19.8</v>
      </c>
    </row>
    <row r="7" spans="1:11">
      <c r="A7" s="4" t="s">
        <v>140</v>
      </c>
      <c r="B7" s="7" t="n">
        <v>9.5</v>
      </c>
      <c r="E7" s="7" t="n">
        <v>9.5</v>
      </c>
      <c r="I7" s="7" t="n">
        <v>9.5</v>
      </c>
    </row>
    <row r="8" spans="1:11">
      <c r="A8" s="4" t="s">
        <v>141</v>
      </c>
      <c r="B8" s="7" t="n">
        <v>-29.2</v>
      </c>
      <c r="E8" s="7" t="n">
        <v>-65.40000000000001</v>
      </c>
      <c r="F8" s="7" t="n">
        <v>37.4</v>
      </c>
      <c r="G8" s="7" t="n">
        <v>-1.2</v>
      </c>
      <c r="I8" s="7" t="n">
        <v>-29.2</v>
      </c>
    </row>
    <row r="9" spans="1:11">
      <c r="A9" s="4" t="s">
        <v>142</v>
      </c>
      <c r="B9" s="7" t="n">
        <v>-117.9</v>
      </c>
      <c r="F9" s="7" t="n">
        <v>-117.9</v>
      </c>
      <c r="I9" s="7" t="n">
        <v>-117.9</v>
      </c>
    </row>
    <row r="10" spans="1:11">
      <c r="A10" s="4" t="s">
        <v>143</v>
      </c>
      <c r="B10" s="7" t="n">
        <v>-47.7</v>
      </c>
      <c r="G10" s="7" t="n">
        <v>-47.7</v>
      </c>
      <c r="I10" s="7" t="n">
        <v>-47.7</v>
      </c>
    </row>
    <row r="11" spans="1:11">
      <c r="A11" s="4" t="s">
        <v>144</v>
      </c>
      <c r="B11" s="7" t="n">
        <v>-31.3</v>
      </c>
      <c r="J11" s="7" t="n">
        <v>-31.3</v>
      </c>
    </row>
    <row r="12" spans="1:11">
      <c r="A12" s="4" t="s">
        <v>145</v>
      </c>
      <c r="B12" s="7" t="n">
        <v>6.7</v>
      </c>
      <c r="G12" s="7" t="n">
        <v>6.7</v>
      </c>
      <c r="I12" s="7" t="n">
        <v>6.7</v>
      </c>
    </row>
    <row r="13" spans="1:11">
      <c r="A13" s="4" t="s">
        <v>146</v>
      </c>
      <c r="B13" s="7" t="n">
        <v>4393.7</v>
      </c>
      <c r="D13" s="7" t="n">
        <v>0.6</v>
      </c>
      <c r="E13" s="7" t="n">
        <v>961.5</v>
      </c>
      <c r="F13" s="7" t="n">
        <v>-305.6</v>
      </c>
      <c r="G13" s="7" t="n">
        <v>4300.3</v>
      </c>
      <c r="H13" s="7" t="n">
        <v>-711.5</v>
      </c>
      <c r="I13" s="7" t="n">
        <v>4245.3</v>
      </c>
      <c r="J13" s="7" t="n">
        <v>148.4</v>
      </c>
    </row>
    <row r="14" spans="1:11">
      <c r="A14" s="4" t="s">
        <v>147</v>
      </c>
      <c r="K14" s="6" t="n">
        <v>158.1</v>
      </c>
    </row>
    <row r="15" spans="1:11">
      <c r="A15" s="3" t="s">
        <v>136</v>
      </c>
    </row>
    <row r="16" spans="1:11">
      <c r="A16" s="4" t="s">
        <v>137</v>
      </c>
      <c r="K16" s="7" t="n">
        <v>1.2</v>
      </c>
    </row>
    <row r="17" spans="1:11">
      <c r="A17" s="4" t="s">
        <v>138</v>
      </c>
      <c r="K17" s="5" t="n">
        <v>4</v>
      </c>
    </row>
    <row r="18" spans="1:11">
      <c r="A18" s="4" t="s">
        <v>139</v>
      </c>
      <c r="K18" s="7" t="n">
        <v>5.2</v>
      </c>
    </row>
    <row r="19" spans="1:11">
      <c r="A19" s="4" t="s">
        <v>145</v>
      </c>
      <c r="K19" s="7" t="n">
        <v>-6.7</v>
      </c>
    </row>
    <row r="20" spans="1:11">
      <c r="A20" s="4" t="s">
        <v>148</v>
      </c>
      <c r="K20" s="7" t="n">
        <v>156.6</v>
      </c>
    </row>
    <row r="21" spans="1:11">
      <c r="A21" s="4" t="s">
        <v>149</v>
      </c>
      <c r="B21" s="7" t="n">
        <v>4501.1</v>
      </c>
      <c r="D21" s="7" t="n">
        <v>0.6</v>
      </c>
      <c r="E21" s="7" t="n">
        <v>969.1</v>
      </c>
      <c r="F21" s="7" t="n">
        <v>-563.1</v>
      </c>
      <c r="G21" s="7" t="n">
        <v>4715.8</v>
      </c>
      <c r="H21" s="7" t="n">
        <v>-772.7</v>
      </c>
      <c r="I21" s="7" t="n">
        <v>4349.7</v>
      </c>
      <c r="J21" s="7" t="n">
        <v>151.4</v>
      </c>
    </row>
    <row r="22" spans="1:11">
      <c r="A22" s="3" t="s">
        <v>136</v>
      </c>
    </row>
    <row r="23" spans="1:11">
      <c r="A23" s="4" t="s">
        <v>137</v>
      </c>
      <c r="B23" s="7" t="n">
        <v>87.5</v>
      </c>
      <c r="G23" s="7" t="n">
        <v>76.40000000000001</v>
      </c>
      <c r="I23" s="7" t="n">
        <v>76.40000000000001</v>
      </c>
      <c r="J23" s="7" t="n">
        <v>11.1</v>
      </c>
    </row>
    <row r="24" spans="1:11">
      <c r="A24" s="4" t="s">
        <v>138</v>
      </c>
      <c r="B24" s="7" t="n">
        <v>-279.3</v>
      </c>
      <c r="H24" s="7" t="n">
        <v>-276.6</v>
      </c>
      <c r="I24" s="7" t="n">
        <v>-276.6</v>
      </c>
      <c r="J24" s="7" t="n">
        <v>-2.7</v>
      </c>
    </row>
    <row r="25" spans="1:11">
      <c r="A25" s="4" t="s">
        <v>139</v>
      </c>
      <c r="B25" s="7" t="n">
        <v>-191.8</v>
      </c>
      <c r="G25" s="7" t="n">
        <v>76.40000000000001</v>
      </c>
      <c r="H25" s="7" t="n">
        <v>-276.6</v>
      </c>
      <c r="I25" s="7" t="n">
        <v>-200.2</v>
      </c>
      <c r="J25" s="7" t="n">
        <v>8.4</v>
      </c>
    </row>
    <row r="26" spans="1:11">
      <c r="A26" s="4" t="s">
        <v>140</v>
      </c>
      <c r="B26" s="7" t="n">
        <v>3.9</v>
      </c>
      <c r="E26" s="7" t="n">
        <v>3.9</v>
      </c>
      <c r="I26" s="7" t="n">
        <v>3.9</v>
      </c>
    </row>
    <row r="27" spans="1:11">
      <c r="A27" s="4" t="s">
        <v>141</v>
      </c>
      <c r="B27" s="7" t="n">
        <v>-11.2</v>
      </c>
      <c r="E27" s="5" t="n">
        <v>-27</v>
      </c>
      <c r="F27" s="7" t="n">
        <v>17.5</v>
      </c>
      <c r="G27" s="7" t="n">
        <v>-1.7</v>
      </c>
      <c r="I27" s="7" t="n">
        <v>-11.2</v>
      </c>
    </row>
    <row r="28" spans="1:11">
      <c r="A28" s="4" t="s">
        <v>142</v>
      </c>
      <c r="B28" s="5" t="n">
        <v>-70</v>
      </c>
      <c r="F28" s="5" t="n">
        <v>-70</v>
      </c>
      <c r="I28" s="5" t="n">
        <v>-70</v>
      </c>
    </row>
    <row r="29" spans="1:11">
      <c r="A29" s="4" t="s">
        <v>143</v>
      </c>
      <c r="B29" s="7" t="n">
        <v>-46.8</v>
      </c>
      <c r="G29" s="7" t="n">
        <v>-46.8</v>
      </c>
      <c r="I29" s="7" t="n">
        <v>-46.8</v>
      </c>
    </row>
    <row r="30" spans="1:11">
      <c r="A30" s="4" t="s">
        <v>144</v>
      </c>
      <c r="B30" s="5" t="n">
        <v>0</v>
      </c>
      <c r="J30" s="5" t="n">
        <v>0</v>
      </c>
    </row>
    <row r="31" spans="1:11">
      <c r="A31" s="4" t="s">
        <v>145</v>
      </c>
      <c r="B31" s="7" t="n">
        <v>-1.1</v>
      </c>
      <c r="G31" s="7" t="n">
        <v>-1.1</v>
      </c>
      <c r="I31" s="7" t="n">
        <v>-1.1</v>
      </c>
    </row>
    <row r="32" spans="1:11">
      <c r="A32" s="4" t="s">
        <v>150</v>
      </c>
      <c r="B32" s="7" t="n">
        <v>4183.3</v>
      </c>
      <c r="C32" s="4" t="s">
        <v>58</v>
      </c>
      <c r="D32" s="6" t="n">
        <v>0.6</v>
      </c>
      <c r="E32" s="10" t="n">
        <v>946</v>
      </c>
      <c r="F32" s="6" t="n">
        <v>-615.6</v>
      </c>
      <c r="G32" s="6" t="n">
        <v>4741.8</v>
      </c>
      <c r="H32" s="6" t="n">
        <v>-1049.3</v>
      </c>
      <c r="I32" s="6" t="n">
        <v>4023.5</v>
      </c>
      <c r="J32" s="6" t="n">
        <v>159.8</v>
      </c>
    </row>
    <row r="33" spans="1:11">
      <c r="A33" s="4" t="s">
        <v>151</v>
      </c>
      <c r="B33" s="7" t="n">
        <v>118.4</v>
      </c>
      <c r="K33" s="7" t="n">
        <v>118.4</v>
      </c>
    </row>
    <row r="34" spans="1:11">
      <c r="A34" s="3" t="s">
        <v>136</v>
      </c>
    </row>
    <row r="35" spans="1:11">
      <c r="A35" s="4" t="s">
        <v>137</v>
      </c>
      <c r="K35" s="7" t="n">
        <v>-3.9</v>
      </c>
    </row>
    <row r="36" spans="1:11">
      <c r="A36" s="4" t="s">
        <v>138</v>
      </c>
      <c r="K36" s="7" t="n">
        <v>-2.1</v>
      </c>
    </row>
    <row r="37" spans="1:11">
      <c r="A37" s="4" t="s">
        <v>139</v>
      </c>
      <c r="K37" s="5" t="n">
        <v>-6</v>
      </c>
    </row>
    <row r="38" spans="1:11">
      <c r="A38" s="4" t="s">
        <v>145</v>
      </c>
      <c r="K38" s="7" t="n">
        <v>1.1</v>
      </c>
    </row>
    <row r="39" spans="1:11">
      <c r="A39" s="4" t="s">
        <v>152</v>
      </c>
      <c r="B39" s="6" t="n">
        <v>113.5</v>
      </c>
      <c r="C39" s="4" t="s">
        <v>58</v>
      </c>
      <c r="K39" s="6" t="n">
        <v>113.5</v>
      </c>
    </row>
    <row r="40" spans="1:11"/>
    <row r="41" spans="1:11">
      <c r="A41" s="4" t="s">
        <v>58</v>
      </c>
      <c r="B41" s="4" t="s">
        <v>93</v>
      </c>
    </row>
  </sheetData>
  <mergeCells count="3">
    <mergeCell ref="B1:C1"/>
    <mergeCell ref="A40:K40"/>
    <mergeCell ref="B41:K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377</v>
      </c>
      <c r="B1" s="2" t="s">
        <v>2</v>
      </c>
      <c r="D1" s="2" t="s">
        <v>59</v>
      </c>
    </row>
    <row r="2" spans="1:4">
      <c r="A2" s="3" t="s">
        <v>206</v>
      </c>
    </row>
    <row r="3" spans="1:4">
      <c r="A3" s="4" t="s">
        <v>378</v>
      </c>
      <c r="B3" s="6" t="n">
        <v>107.4</v>
      </c>
      <c r="D3" s="6" t="n">
        <v>113.1</v>
      </c>
    </row>
    <row r="4" spans="1:4">
      <c r="A4" s="4" t="s">
        <v>379</v>
      </c>
      <c r="B4" s="7" t="n">
        <v>801.3</v>
      </c>
      <c r="D4" s="7" t="n">
        <v>831.3</v>
      </c>
    </row>
    <row r="5" spans="1:4">
      <c r="A5" s="4" t="s">
        <v>380</v>
      </c>
      <c r="B5" s="7" t="n">
        <v>3812.7</v>
      </c>
      <c r="D5" s="7" t="n">
        <v>3844.1</v>
      </c>
    </row>
    <row r="6" spans="1:4">
      <c r="A6" s="4" t="s">
        <v>381</v>
      </c>
      <c r="B6" s="7" t="n">
        <v>362.2</v>
      </c>
      <c r="D6" s="7" t="n">
        <v>382.4</v>
      </c>
    </row>
    <row r="7" spans="1:4">
      <c r="A7" s="4" t="s">
        <v>382</v>
      </c>
      <c r="B7" s="7" t="n">
        <v>5083.6</v>
      </c>
      <c r="D7" s="7" t="n">
        <v>5170.9</v>
      </c>
    </row>
    <row r="8" spans="1:4">
      <c r="A8" s="4" t="s">
        <v>383</v>
      </c>
      <c r="B8" s="7" t="n">
        <v>-2475.2</v>
      </c>
      <c r="D8" s="7" t="n">
        <v>-2466.7</v>
      </c>
    </row>
    <row r="9" spans="1:4">
      <c r="A9" s="4" t="s">
        <v>67</v>
      </c>
      <c r="B9" s="6" t="n">
        <v>2608.4</v>
      </c>
      <c r="C9" s="4" t="s">
        <v>58</v>
      </c>
      <c r="D9" s="6" t="n">
        <v>2704.2</v>
      </c>
    </row>
    <row r="10" spans="1:4"/>
    <row r="11" spans="1:4">
      <c r="A11" s="4" t="s">
        <v>58</v>
      </c>
      <c r="B11" s="4" t="s">
        <v>93</v>
      </c>
    </row>
  </sheetData>
  <mergeCells count="3">
    <mergeCell ref="B1:C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4</v>
      </c>
      <c r="B1" s="2" t="s">
        <v>1</v>
      </c>
    </row>
    <row r="2" spans="1:3">
      <c r="B2" s="2" t="s">
        <v>2</v>
      </c>
      <c r="C2" s="2" t="s">
        <v>103</v>
      </c>
    </row>
    <row r="3" spans="1:3">
      <c r="A3" s="3" t="s">
        <v>346</v>
      </c>
    </row>
    <row r="4" spans="1:3">
      <c r="A4" s="4" t="s">
        <v>385</v>
      </c>
      <c r="B4" s="6" t="n">
        <v>113.4</v>
      </c>
      <c r="C4" s="6" t="n">
        <v>110.9</v>
      </c>
    </row>
    <row r="5" spans="1:3">
      <c r="A5" s="4" t="s">
        <v>347</v>
      </c>
      <c r="B5" s="7" t="n">
        <v>32.6</v>
      </c>
    </row>
    <row r="6" spans="1:3">
      <c r="A6" s="4" t="s">
        <v>362</v>
      </c>
    </row>
    <row r="7" spans="1:3">
      <c r="A7" s="3" t="s">
        <v>346</v>
      </c>
    </row>
    <row r="8" spans="1:3">
      <c r="A8" s="4" t="s">
        <v>347</v>
      </c>
      <c r="B8" s="6" t="n">
        <v>10.4</v>
      </c>
      <c r="C8" s="6"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386</v>
      </c>
      <c r="B1" s="2" t="s">
        <v>1</v>
      </c>
    </row>
    <row r="2" spans="1:3">
      <c r="B2" s="2" t="s">
        <v>387</v>
      </c>
    </row>
    <row r="3" spans="1:3">
      <c r="A3" s="3" t="s">
        <v>388</v>
      </c>
    </row>
    <row r="4" spans="1:3">
      <c r="A4" s="4" t="s">
        <v>389</v>
      </c>
      <c r="B4" s="6" t="n">
        <v>1614.3</v>
      </c>
    </row>
    <row r="5" spans="1:3">
      <c r="A5" s="4" t="s">
        <v>390</v>
      </c>
      <c r="B5" s="7" t="n">
        <v>-22.1</v>
      </c>
    </row>
    <row r="6" spans="1:3">
      <c r="A6" s="4" t="s">
        <v>391</v>
      </c>
      <c r="B6" s="7" t="n">
        <v>1592.2</v>
      </c>
      <c r="C6" s="4" t="s">
        <v>58</v>
      </c>
    </row>
    <row r="7" spans="1:3">
      <c r="A7" s="4" t="s">
        <v>392</v>
      </c>
    </row>
    <row r="8" spans="1:3">
      <c r="A8" s="3" t="s">
        <v>388</v>
      </c>
    </row>
    <row r="9" spans="1:3">
      <c r="A9" s="4" t="s">
        <v>389</v>
      </c>
      <c r="B9" s="7" t="n">
        <v>1235.4</v>
      </c>
    </row>
    <row r="10" spans="1:3">
      <c r="A10" s="4" t="s">
        <v>390</v>
      </c>
      <c r="B10" s="5" t="n">
        <v>-20</v>
      </c>
    </row>
    <row r="11" spans="1:3">
      <c r="A11" s="4" t="s">
        <v>391</v>
      </c>
      <c r="B11" s="7" t="n">
        <v>1215.4</v>
      </c>
    </row>
    <row r="12" spans="1:3">
      <c r="A12" s="4" t="s">
        <v>393</v>
      </c>
    </row>
    <row r="13" spans="1:3">
      <c r="A13" s="3" t="s">
        <v>388</v>
      </c>
    </row>
    <row r="14" spans="1:3">
      <c r="A14" s="4" t="s">
        <v>389</v>
      </c>
      <c r="B14" s="7" t="n">
        <v>378.9</v>
      </c>
    </row>
    <row r="15" spans="1:3">
      <c r="A15" s="4" t="s">
        <v>390</v>
      </c>
      <c r="B15" s="7" t="n">
        <v>-2.1</v>
      </c>
    </row>
    <row r="16" spans="1:3">
      <c r="A16" s="4" t="s">
        <v>391</v>
      </c>
      <c r="B16" s="6" t="n">
        <v>376.8</v>
      </c>
    </row>
    <row r="17" spans="1:3"/>
    <row r="18" spans="1:3">
      <c r="A18" s="4" t="s">
        <v>58</v>
      </c>
      <c r="B18" s="4" t="s">
        <v>93</v>
      </c>
    </row>
  </sheetData>
  <mergeCells count="5">
    <mergeCell ref="A1:A2"/>
    <mergeCell ref="B1:C1"/>
    <mergeCell ref="B2:C2"/>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394</v>
      </c>
      <c r="B1" s="2" t="s">
        <v>2</v>
      </c>
    </row>
    <row r="2" spans="1:2">
      <c r="A2" s="4" t="s">
        <v>395</v>
      </c>
    </row>
    <row r="3" spans="1:2">
      <c r="A3" s="3" t="s">
        <v>396</v>
      </c>
    </row>
    <row r="4" spans="1:2">
      <c r="A4" s="4" t="s">
        <v>397</v>
      </c>
      <c r="B4" s="4" t="s">
        <v>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9</v>
      </c>
      <c r="B1" s="2" t="s">
        <v>2</v>
      </c>
      <c r="C1" s="2" t="s">
        <v>400</v>
      </c>
      <c r="D1" s="2" t="s">
        <v>59</v>
      </c>
    </row>
    <row r="2" spans="1:4">
      <c r="A2" s="3" t="s">
        <v>401</v>
      </c>
    </row>
    <row r="3" spans="1:4">
      <c r="A3" s="4" t="s">
        <v>402</v>
      </c>
      <c r="B3" s="6" t="n">
        <v>2331.2</v>
      </c>
      <c r="D3" s="6" t="n">
        <v>2334.4</v>
      </c>
    </row>
    <row r="4" spans="1:4">
      <c r="A4" s="4" t="s">
        <v>403</v>
      </c>
      <c r="B4" s="7" t="n">
        <v>-17.4</v>
      </c>
      <c r="D4" s="7" t="n">
        <v>-16.1</v>
      </c>
    </row>
    <row r="5" spans="1:4">
      <c r="A5" s="4" t="s">
        <v>404</v>
      </c>
      <c r="B5" s="7" t="n">
        <v>8.699999999999999</v>
      </c>
      <c r="D5" s="7" t="n">
        <v>-10.5</v>
      </c>
    </row>
    <row r="6" spans="1:4">
      <c r="A6" s="4" t="s">
        <v>405</v>
      </c>
      <c r="B6" s="7" t="n">
        <v>2322.5</v>
      </c>
      <c r="D6" s="7" t="n">
        <v>2307.8</v>
      </c>
    </row>
    <row r="7" spans="1:4">
      <c r="A7" s="4" t="s">
        <v>406</v>
      </c>
      <c r="B7" s="7" t="n">
        <v>-15.7</v>
      </c>
      <c r="D7" s="7" t="n">
        <v>-14.1</v>
      </c>
    </row>
    <row r="8" spans="1:4">
      <c r="A8" s="4" t="s">
        <v>79</v>
      </c>
      <c r="B8" s="7" t="n">
        <v>2306.8</v>
      </c>
      <c r="D8" s="7" t="n">
        <v>2293.7</v>
      </c>
    </row>
    <row r="9" spans="1:4">
      <c r="A9" s="4" t="s">
        <v>407</v>
      </c>
    </row>
    <row r="10" spans="1:4">
      <c r="A10" s="3" t="s">
        <v>401</v>
      </c>
    </row>
    <row r="11" spans="1:4">
      <c r="A11" s="4" t="s">
        <v>402</v>
      </c>
      <c r="B11" s="7" t="n">
        <v>231.2</v>
      </c>
      <c r="D11" s="7" t="n">
        <v>234.4</v>
      </c>
    </row>
    <row r="12" spans="1:4">
      <c r="A12" s="4" t="s">
        <v>403</v>
      </c>
      <c r="B12" s="7" t="n">
        <v>-0.9</v>
      </c>
      <c r="D12" s="5" t="n">
        <v>-1</v>
      </c>
    </row>
    <row r="13" spans="1:4">
      <c r="A13" s="4" t="s">
        <v>404</v>
      </c>
      <c r="B13" s="5" t="n">
        <v>0</v>
      </c>
      <c r="D13" s="5" t="n">
        <v>0</v>
      </c>
    </row>
    <row r="14" spans="1:4">
      <c r="A14" s="4" t="s">
        <v>405</v>
      </c>
      <c r="B14" s="6" t="n">
        <v>230.3</v>
      </c>
      <c r="D14" s="6" t="n">
        <v>233.4</v>
      </c>
    </row>
    <row r="15" spans="1:4">
      <c r="A15" s="4" t="s">
        <v>408</v>
      </c>
      <c r="B15" s="4" t="s">
        <v>409</v>
      </c>
      <c r="D15" s="4" t="s">
        <v>410</v>
      </c>
    </row>
    <row r="16" spans="1:4">
      <c r="A16" s="4" t="s">
        <v>411</v>
      </c>
    </row>
    <row r="17" spans="1:4">
      <c r="A17" s="3" t="s">
        <v>401</v>
      </c>
    </row>
    <row r="18" spans="1:4">
      <c r="A18" s="4" t="s">
        <v>402</v>
      </c>
      <c r="C18" s="10" t="n">
        <v>650</v>
      </c>
      <c r="D18" s="10" t="n">
        <v>650</v>
      </c>
    </row>
    <row r="19" spans="1:4">
      <c r="A19" s="4" t="s">
        <v>403</v>
      </c>
      <c r="D19" s="7" t="n">
        <v>-4.2</v>
      </c>
    </row>
    <row r="20" spans="1:4">
      <c r="A20" s="4" t="s">
        <v>404</v>
      </c>
      <c r="D20" s="5" t="n">
        <v>0</v>
      </c>
    </row>
    <row r="21" spans="1:4">
      <c r="A21" s="4" t="s">
        <v>405</v>
      </c>
      <c r="D21" s="6" t="n">
        <v>645.8</v>
      </c>
    </row>
    <row r="22" spans="1:4">
      <c r="A22" s="4" t="s">
        <v>412</v>
      </c>
      <c r="D22" s="4" t="s">
        <v>413</v>
      </c>
    </row>
    <row r="23" spans="1:4">
      <c r="A23" s="4" t="s">
        <v>414</v>
      </c>
    </row>
    <row r="24" spans="1:4">
      <c r="A24" s="3" t="s">
        <v>401</v>
      </c>
    </row>
    <row r="25" spans="1:4">
      <c r="A25" s="4" t="s">
        <v>402</v>
      </c>
      <c r="B25" s="10" t="n">
        <v>750</v>
      </c>
      <c r="D25" s="10" t="n">
        <v>750</v>
      </c>
    </row>
    <row r="26" spans="1:4">
      <c r="A26" s="4" t="s">
        <v>403</v>
      </c>
      <c r="B26" s="7" t="n">
        <v>-4.5</v>
      </c>
      <c r="D26" s="7" t="n">
        <v>-4.7</v>
      </c>
    </row>
    <row r="27" spans="1:4">
      <c r="A27" s="4" t="s">
        <v>404</v>
      </c>
      <c r="B27" s="7" t="n">
        <v>-3.9</v>
      </c>
      <c r="D27" s="7" t="n">
        <v>-4.1</v>
      </c>
    </row>
    <row r="28" spans="1:4">
      <c r="A28" s="4" t="s">
        <v>405</v>
      </c>
      <c r="B28" s="6" t="n">
        <v>741.6</v>
      </c>
      <c r="D28" s="6" t="n">
        <v>741.2</v>
      </c>
    </row>
    <row r="29" spans="1:4">
      <c r="A29" s="4" t="s">
        <v>408</v>
      </c>
      <c r="B29" s="4" t="s">
        <v>415</v>
      </c>
      <c r="D29" s="4" t="s">
        <v>415</v>
      </c>
    </row>
    <row r="30" spans="1:4">
      <c r="A30" s="4" t="s">
        <v>412</v>
      </c>
      <c r="B30" s="4" t="s">
        <v>416</v>
      </c>
    </row>
    <row r="31" spans="1:4">
      <c r="A31" s="4" t="s">
        <v>417</v>
      </c>
    </row>
    <row r="32" spans="1:4">
      <c r="A32" s="3" t="s">
        <v>401</v>
      </c>
    </row>
    <row r="33" spans="1:4">
      <c r="A33" s="4" t="s">
        <v>402</v>
      </c>
      <c r="B33" s="10" t="n">
        <v>375</v>
      </c>
      <c r="D33" s="10" t="n">
        <v>375</v>
      </c>
    </row>
    <row r="34" spans="1:4">
      <c r="A34" s="4" t="s">
        <v>403</v>
      </c>
      <c r="B34" s="7" t="n">
        <v>-2.8</v>
      </c>
      <c r="D34" s="7" t="n">
        <v>-2.9</v>
      </c>
    </row>
    <row r="35" spans="1:4">
      <c r="A35" s="4" t="s">
        <v>404</v>
      </c>
      <c r="B35" s="7" t="n">
        <v>-1.1</v>
      </c>
      <c r="D35" s="7" t="n">
        <v>-1.1</v>
      </c>
    </row>
    <row r="36" spans="1:4">
      <c r="A36" s="4" t="s">
        <v>405</v>
      </c>
      <c r="B36" s="6" t="n">
        <v>371.1</v>
      </c>
      <c r="D36" s="10" t="n">
        <v>371</v>
      </c>
    </row>
    <row r="37" spans="1:4">
      <c r="A37" s="4" t="s">
        <v>408</v>
      </c>
      <c r="B37" s="4" t="s">
        <v>418</v>
      </c>
      <c r="D37" s="4" t="s">
        <v>418</v>
      </c>
    </row>
    <row r="38" spans="1:4">
      <c r="A38" s="4" t="s">
        <v>412</v>
      </c>
      <c r="B38" s="4" t="s">
        <v>419</v>
      </c>
    </row>
    <row r="39" spans="1:4">
      <c r="A39" s="4" t="s">
        <v>420</v>
      </c>
    </row>
    <row r="40" spans="1:4">
      <c r="A40" s="3" t="s">
        <v>401</v>
      </c>
    </row>
    <row r="41" spans="1:4">
      <c r="A41" s="4" t="s">
        <v>402</v>
      </c>
      <c r="D41" s="10" t="n">
        <v>325</v>
      </c>
    </row>
    <row r="42" spans="1:4">
      <c r="A42" s="4" t="s">
        <v>403</v>
      </c>
      <c r="D42" s="7" t="n">
        <v>-3.3</v>
      </c>
    </row>
    <row r="43" spans="1:4">
      <c r="A43" s="4" t="s">
        <v>404</v>
      </c>
      <c r="D43" s="7" t="n">
        <v>-5.3</v>
      </c>
    </row>
    <row r="44" spans="1:4">
      <c r="A44" s="4" t="s">
        <v>405</v>
      </c>
      <c r="D44" s="6" t="n">
        <v>316.4</v>
      </c>
    </row>
    <row r="45" spans="1:4">
      <c r="A45" s="4" t="s">
        <v>408</v>
      </c>
      <c r="D45" s="4" t="s">
        <v>421</v>
      </c>
    </row>
    <row r="46" spans="1:4">
      <c r="A46" s="4" t="s">
        <v>422</v>
      </c>
    </row>
    <row r="47" spans="1:4">
      <c r="A47" s="3" t="s">
        <v>401</v>
      </c>
    </row>
    <row r="48" spans="1:4">
      <c r="A48" s="4" t="s">
        <v>402</v>
      </c>
      <c r="B48" s="10" t="n">
        <v>350</v>
      </c>
    </row>
    <row r="49" spans="1:4">
      <c r="A49" s="4" t="s">
        <v>403</v>
      </c>
      <c r="B49" s="7" t="n">
        <v>-2.8</v>
      </c>
    </row>
    <row r="50" spans="1:4">
      <c r="A50" s="4" t="s">
        <v>404</v>
      </c>
      <c r="B50" s="7" t="n">
        <v>-0.8</v>
      </c>
    </row>
    <row r="51" spans="1:4">
      <c r="A51" s="4" t="s">
        <v>405</v>
      </c>
      <c r="B51" s="6" t="n">
        <v>346.4</v>
      </c>
    </row>
    <row r="52" spans="1:4">
      <c r="A52" s="4" t="s">
        <v>408</v>
      </c>
      <c r="B52" s="4" t="s">
        <v>423</v>
      </c>
    </row>
    <row r="53" spans="1:4">
      <c r="A53" s="4" t="s">
        <v>412</v>
      </c>
      <c r="B53" s="4" t="s">
        <v>424</v>
      </c>
      <c r="C53" s="4" t="s">
        <v>424</v>
      </c>
    </row>
    <row r="54" spans="1:4">
      <c r="A54" s="4" t="s">
        <v>425</v>
      </c>
    </row>
    <row r="55" spans="1:4">
      <c r="A55" s="3" t="s">
        <v>401</v>
      </c>
    </row>
    <row r="56" spans="1:4">
      <c r="A56" s="4" t="s">
        <v>402</v>
      </c>
      <c r="B56" s="10" t="n">
        <v>625</v>
      </c>
    </row>
    <row r="57" spans="1:4">
      <c r="A57" s="4" t="s">
        <v>403</v>
      </c>
      <c r="B57" s="7" t="n">
        <v>-6.4</v>
      </c>
    </row>
    <row r="58" spans="1:4">
      <c r="A58" s="4" t="s">
        <v>404</v>
      </c>
      <c r="B58" s="7" t="n">
        <v>14.5</v>
      </c>
    </row>
    <row r="59" spans="1:4">
      <c r="A59" s="4" t="s">
        <v>405</v>
      </c>
      <c r="B59" s="6" t="n">
        <v>633.1</v>
      </c>
    </row>
    <row r="60" spans="1:4">
      <c r="A60" s="4" t="s">
        <v>408</v>
      </c>
      <c r="B60" s="4" t="s">
        <v>426</v>
      </c>
    </row>
    <row r="61" spans="1:4">
      <c r="A61" s="4" t="s">
        <v>412</v>
      </c>
      <c r="B61" s="4" t="s">
        <v>413</v>
      </c>
      <c r="C61" s="4" t="s">
        <v>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0"/>
    <col customWidth="1" max="2" min="2" width="16"/>
    <col customWidth="1" max="3" min="3" width="16"/>
    <col customWidth="1" max="4" min="4" width="14"/>
    <col customWidth="1" max="5" min="5" width="16"/>
  </cols>
  <sheetData>
    <row r="1" spans="1:5">
      <c r="A1" s="1" t="s">
        <v>427</v>
      </c>
      <c r="B1" s="2" t="s">
        <v>428</v>
      </c>
      <c r="C1" s="2" t="s">
        <v>1</v>
      </c>
    </row>
    <row r="2" spans="1:5">
      <c r="B2" s="2" t="s">
        <v>400</v>
      </c>
      <c r="C2" s="2" t="s">
        <v>2</v>
      </c>
      <c r="D2" s="2" t="s">
        <v>103</v>
      </c>
      <c r="E2" s="2" t="s">
        <v>59</v>
      </c>
    </row>
    <row r="3" spans="1:5">
      <c r="A3" s="3" t="s">
        <v>401</v>
      </c>
    </row>
    <row r="4" spans="1:5">
      <c r="A4" s="4" t="s">
        <v>429</v>
      </c>
      <c r="C4" s="10" t="n">
        <v>2331200000</v>
      </c>
      <c r="E4" s="10" t="n">
        <v>2334400000</v>
      </c>
    </row>
    <row r="5" spans="1:5">
      <c r="A5" s="4" t="s">
        <v>162</v>
      </c>
      <c r="C5" s="5" t="n">
        <v>21100000</v>
      </c>
      <c r="D5" s="10" t="n">
        <v>0</v>
      </c>
    </row>
    <row r="6" spans="1:5">
      <c r="A6" s="4" t="s">
        <v>430</v>
      </c>
      <c r="C6" s="5" t="n">
        <v>6900000</v>
      </c>
      <c r="D6" s="10" t="n">
        <v>0</v>
      </c>
    </row>
    <row r="7" spans="1:5">
      <c r="A7" s="4" t="s">
        <v>431</v>
      </c>
    </row>
    <row r="8" spans="1:5">
      <c r="A8" s="3" t="s">
        <v>401</v>
      </c>
    </row>
    <row r="9" spans="1:5">
      <c r="A9" s="4" t="s">
        <v>432</v>
      </c>
      <c r="B9" s="10" t="n">
        <v>669100000</v>
      </c>
    </row>
    <row r="10" spans="1:5">
      <c r="A10" s="4" t="s">
        <v>430</v>
      </c>
      <c r="C10" s="10" t="n">
        <v>5900000</v>
      </c>
    </row>
    <row r="11" spans="1:5">
      <c r="A11" s="4" t="s">
        <v>433</v>
      </c>
    </row>
    <row r="12" spans="1:5">
      <c r="A12" s="3" t="s">
        <v>401</v>
      </c>
    </row>
    <row r="13" spans="1:5">
      <c r="A13" s="4" t="s">
        <v>434</v>
      </c>
      <c r="B13" s="10" t="n">
        <v>350000000</v>
      </c>
    </row>
    <row r="14" spans="1:5">
      <c r="A14" s="4" t="s">
        <v>435</v>
      </c>
      <c r="B14" s="4" t="s">
        <v>424</v>
      </c>
      <c r="C14" s="4" t="s">
        <v>424</v>
      </c>
    </row>
    <row r="15" spans="1:5">
      <c r="A15" s="4" t="s">
        <v>436</v>
      </c>
      <c r="B15" s="4" t="s">
        <v>437</v>
      </c>
    </row>
    <row r="16" spans="1:5">
      <c r="A16" s="4" t="s">
        <v>438</v>
      </c>
      <c r="B16" s="4" t="s">
        <v>423</v>
      </c>
    </row>
    <row r="17" spans="1:5">
      <c r="A17" s="4" t="s">
        <v>429</v>
      </c>
      <c r="C17" s="10" t="n">
        <v>350000000</v>
      </c>
    </row>
    <row r="18" spans="1:5">
      <c r="A18" s="4" t="s">
        <v>439</v>
      </c>
    </row>
    <row r="19" spans="1:5">
      <c r="A19" s="3" t="s">
        <v>401</v>
      </c>
    </row>
    <row r="20" spans="1:5">
      <c r="A20" s="4" t="s">
        <v>434</v>
      </c>
      <c r="B20" s="10" t="n">
        <v>300000000</v>
      </c>
    </row>
    <row r="21" spans="1:5">
      <c r="A21" s="4" t="s">
        <v>435</v>
      </c>
      <c r="B21" s="4" t="s">
        <v>413</v>
      </c>
      <c r="C21" s="4" t="s">
        <v>413</v>
      </c>
    </row>
    <row r="22" spans="1:5">
      <c r="A22" s="4" t="s">
        <v>436</v>
      </c>
      <c r="B22" s="4" t="s">
        <v>440</v>
      </c>
    </row>
    <row r="23" spans="1:5">
      <c r="A23" s="4" t="s">
        <v>438</v>
      </c>
      <c r="B23" s="4" t="s">
        <v>441</v>
      </c>
    </row>
    <row r="24" spans="1:5">
      <c r="A24" s="4" t="s">
        <v>429</v>
      </c>
      <c r="C24" s="10" t="n">
        <v>625000000</v>
      </c>
    </row>
    <row r="25" spans="1:5">
      <c r="A25" s="4" t="s">
        <v>442</v>
      </c>
    </row>
    <row r="26" spans="1:5">
      <c r="A26" s="3" t="s">
        <v>401</v>
      </c>
    </row>
    <row r="27" spans="1:5">
      <c r="A27" s="4" t="s">
        <v>435</v>
      </c>
      <c r="E27" s="4" t="s">
        <v>413</v>
      </c>
    </row>
    <row r="28" spans="1:5">
      <c r="A28" s="4" t="s">
        <v>436</v>
      </c>
      <c r="B28" s="4" t="s">
        <v>443</v>
      </c>
    </row>
    <row r="29" spans="1:5">
      <c r="A29" s="4" t="s">
        <v>429</v>
      </c>
      <c r="B29" s="10" t="n">
        <v>650000000</v>
      </c>
      <c r="E29" s="10" t="n">
        <v>650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44</v>
      </c>
      <c r="B1" s="2" t="s">
        <v>1</v>
      </c>
    </row>
    <row r="2" spans="1:5">
      <c r="B2" s="2" t="s">
        <v>2</v>
      </c>
      <c r="C2" s="2" t="s">
        <v>103</v>
      </c>
      <c r="D2" s="2" t="s">
        <v>59</v>
      </c>
      <c r="E2" s="2" t="s">
        <v>445</v>
      </c>
    </row>
    <row r="3" spans="1:5">
      <c r="A3" s="3" t="s">
        <v>401</v>
      </c>
    </row>
    <row r="4" spans="1:5">
      <c r="A4" s="4" t="s">
        <v>430</v>
      </c>
      <c r="B4" s="10" t="n">
        <v>6900000</v>
      </c>
      <c r="C4" s="10" t="n">
        <v>0</v>
      </c>
    </row>
    <row r="5" spans="1:5">
      <c r="A5" s="4" t="s">
        <v>446</v>
      </c>
      <c r="B5" s="10" t="n">
        <v>3100000</v>
      </c>
      <c r="C5" s="10" t="n">
        <v>1600000</v>
      </c>
    </row>
    <row r="6" spans="1:5">
      <c r="A6" s="4" t="s">
        <v>447</v>
      </c>
    </row>
    <row r="7" spans="1:5">
      <c r="A7" s="3" t="s">
        <v>401</v>
      </c>
    </row>
    <row r="8" spans="1:5">
      <c r="A8" s="4" t="s">
        <v>448</v>
      </c>
      <c r="B8" s="4" t="s">
        <v>449</v>
      </c>
    </row>
    <row r="9" spans="1:5">
      <c r="A9" s="4" t="s">
        <v>450</v>
      </c>
    </row>
    <row r="10" spans="1:5">
      <c r="A10" s="3" t="s">
        <v>401</v>
      </c>
    </row>
    <row r="11" spans="1:5">
      <c r="A11" s="4" t="s">
        <v>448</v>
      </c>
      <c r="B11" s="4" t="s">
        <v>451</v>
      </c>
    </row>
    <row r="12" spans="1:5">
      <c r="A12" s="4" t="s">
        <v>452</v>
      </c>
    </row>
    <row r="13" spans="1:5">
      <c r="A13" s="3" t="s">
        <v>401</v>
      </c>
    </row>
    <row r="14" spans="1:5">
      <c r="A14" s="4" t="s">
        <v>430</v>
      </c>
      <c r="B14" s="10" t="n">
        <v>1000000</v>
      </c>
    </row>
    <row r="15" spans="1:5">
      <c r="A15" s="4" t="s">
        <v>453</v>
      </c>
    </row>
    <row r="16" spans="1:5">
      <c r="A16" s="3" t="s">
        <v>401</v>
      </c>
    </row>
    <row r="17" spans="1:5">
      <c r="A17" s="4" t="s">
        <v>454</v>
      </c>
      <c r="E17" s="10" t="n">
        <v>1750000000</v>
      </c>
    </row>
    <row r="18" spans="1:5">
      <c r="A18" s="4" t="s">
        <v>455</v>
      </c>
      <c r="B18" s="5" t="n">
        <v>1000000000</v>
      </c>
      <c r="D18" s="10" t="n">
        <v>0</v>
      </c>
    </row>
    <row r="19" spans="1:5">
      <c r="A19" s="4" t="s">
        <v>456</v>
      </c>
    </row>
    <row r="20" spans="1:5">
      <c r="A20" s="3" t="s">
        <v>401</v>
      </c>
    </row>
    <row r="21" spans="1:5">
      <c r="A21" s="4" t="s">
        <v>457</v>
      </c>
      <c r="E21" s="10" t="n">
        <v>250000000</v>
      </c>
    </row>
    <row r="22" spans="1:5">
      <c r="A22" s="4" t="s">
        <v>455</v>
      </c>
      <c r="B22" s="5" t="n">
        <v>231200000</v>
      </c>
      <c r="D22" s="10" t="n">
        <v>234400000</v>
      </c>
    </row>
    <row r="23" spans="1:5">
      <c r="A23" s="4" t="s">
        <v>446</v>
      </c>
      <c r="B23" s="10" t="n">
        <v>3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58</v>
      </c>
      <c r="B1" s="2" t="s">
        <v>1</v>
      </c>
    </row>
    <row r="2" spans="1:2">
      <c r="B2" s="2" t="s">
        <v>2</v>
      </c>
    </row>
    <row r="3" spans="1:2">
      <c r="A3" s="4" t="s">
        <v>459</v>
      </c>
    </row>
    <row r="4" spans="1:2">
      <c r="A4" s="3" t="s">
        <v>401</v>
      </c>
    </row>
    <row r="5" spans="1:2">
      <c r="A5" s="4" t="s">
        <v>460</v>
      </c>
      <c r="B5" s="4" t="s">
        <v>461</v>
      </c>
    </row>
    <row r="6" spans="1:2">
      <c r="A6" s="4" t="s">
        <v>462</v>
      </c>
    </row>
    <row r="7" spans="1:2">
      <c r="A7" s="3" t="s">
        <v>401</v>
      </c>
    </row>
    <row r="8" spans="1:2">
      <c r="A8" s="4" t="s">
        <v>463</v>
      </c>
      <c r="B8" s="4" t="s">
        <v>464</v>
      </c>
    </row>
    <row r="9" spans="1:2">
      <c r="A9" s="4" t="s">
        <v>465</v>
      </c>
    </row>
    <row r="10" spans="1:2">
      <c r="A10" s="3" t="s">
        <v>401</v>
      </c>
    </row>
    <row r="11" spans="1:2">
      <c r="A11" s="4" t="s">
        <v>463</v>
      </c>
      <c r="B11" s="4" t="s">
        <v>466</v>
      </c>
    </row>
    <row r="12" spans="1:2">
      <c r="A12" s="4" t="s">
        <v>467</v>
      </c>
    </row>
    <row r="13" spans="1:2">
      <c r="A13" s="3" t="s">
        <v>401</v>
      </c>
    </row>
    <row r="14" spans="1:2">
      <c r="A14" s="4" t="s">
        <v>460</v>
      </c>
      <c r="B14" s="4" t="s">
        <v>468</v>
      </c>
    </row>
    <row r="15" spans="1:2">
      <c r="A15" s="4" t="s">
        <v>469</v>
      </c>
    </row>
    <row r="16" spans="1:2">
      <c r="A16" s="3" t="s">
        <v>401</v>
      </c>
    </row>
    <row r="17" spans="1:2">
      <c r="A17" s="4" t="s">
        <v>463</v>
      </c>
      <c r="B17" s="4" t="s">
        <v>470</v>
      </c>
    </row>
    <row r="18" spans="1:2">
      <c r="A18" s="4" t="s">
        <v>471</v>
      </c>
    </row>
    <row r="19" spans="1:2">
      <c r="A19" s="3" t="s">
        <v>401</v>
      </c>
    </row>
    <row r="20" spans="1:2">
      <c r="A20" s="4" t="s">
        <v>463</v>
      </c>
      <c r="B20" s="4" t="s">
        <v>472</v>
      </c>
    </row>
    <row r="21" spans="1:2">
      <c r="A21" s="4" t="s">
        <v>473</v>
      </c>
    </row>
    <row r="22" spans="1:2">
      <c r="A22" s="3" t="s">
        <v>401</v>
      </c>
    </row>
    <row r="23" spans="1:2">
      <c r="A23" s="4" t="s">
        <v>460</v>
      </c>
      <c r="B23" s="4" t="s">
        <v>474</v>
      </c>
    </row>
    <row r="24" spans="1:2">
      <c r="A24" s="4" t="s">
        <v>475</v>
      </c>
    </row>
    <row r="25" spans="1:2">
      <c r="A25" s="3" t="s">
        <v>401</v>
      </c>
    </row>
    <row r="26" spans="1:2">
      <c r="A26" s="4" t="s">
        <v>463</v>
      </c>
      <c r="B26" s="4" t="s">
        <v>476</v>
      </c>
    </row>
    <row r="27" spans="1:2">
      <c r="A27" s="4" t="s">
        <v>477</v>
      </c>
    </row>
    <row r="28" spans="1:2">
      <c r="A28" s="3" t="s">
        <v>401</v>
      </c>
    </row>
    <row r="29" spans="1:2">
      <c r="A29" s="4" t="s">
        <v>463</v>
      </c>
      <c r="B29" s="4" t="s">
        <v>478</v>
      </c>
    </row>
    <row r="30" spans="1:2">
      <c r="A30" s="4" t="s">
        <v>479</v>
      </c>
    </row>
    <row r="31" spans="1:2">
      <c r="A31" s="3" t="s">
        <v>401</v>
      </c>
    </row>
    <row r="32" spans="1:2">
      <c r="A32" s="4" t="s">
        <v>460</v>
      </c>
      <c r="B32" s="4" t="s">
        <v>480</v>
      </c>
    </row>
    <row r="33" spans="1:2">
      <c r="A33" s="4" t="s">
        <v>481</v>
      </c>
    </row>
    <row r="34" spans="1:2">
      <c r="A34" s="3" t="s">
        <v>401</v>
      </c>
    </row>
    <row r="35" spans="1:2">
      <c r="A35" s="4" t="s">
        <v>463</v>
      </c>
      <c r="B35" s="4" t="s">
        <v>449</v>
      </c>
    </row>
    <row r="36" spans="1:2">
      <c r="A36" s="4" t="s">
        <v>482</v>
      </c>
    </row>
    <row r="37" spans="1:2">
      <c r="A37" s="3" t="s">
        <v>401</v>
      </c>
    </row>
    <row r="38" spans="1:2">
      <c r="A38" s="4" t="s">
        <v>463</v>
      </c>
      <c r="B38"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9</v>
      </c>
    </row>
    <row r="2" spans="1:3">
      <c r="A2" s="3" t="s">
        <v>485</v>
      </c>
    </row>
    <row r="3" spans="1:3">
      <c r="A3" s="4" t="s">
        <v>486</v>
      </c>
      <c r="B3" s="6" t="n">
        <v>512.1</v>
      </c>
      <c r="C3" s="10" t="n">
        <v>527</v>
      </c>
    </row>
    <row r="4" spans="1:3">
      <c r="A4" s="3" t="s">
        <v>487</v>
      </c>
    </row>
    <row r="5" spans="1:3">
      <c r="A5" s="4" t="s">
        <v>75</v>
      </c>
      <c r="B5" s="7" t="n">
        <v>112.7</v>
      </c>
      <c r="C5" s="7" t="n">
        <v>113.9</v>
      </c>
    </row>
    <row r="6" spans="1:3">
      <c r="A6" s="4" t="s">
        <v>488</v>
      </c>
      <c r="B6" s="7" t="n">
        <v>405.1</v>
      </c>
      <c r="C6" s="7" t="n">
        <v>422.4</v>
      </c>
    </row>
    <row r="7" spans="1:3">
      <c r="A7" s="4" t="s">
        <v>489</v>
      </c>
      <c r="B7" s="6" t="n">
        <v>517.8</v>
      </c>
      <c r="C7" s="6" t="n">
        <v>53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0</v>
      </c>
      <c r="B1" s="2" t="s">
        <v>2</v>
      </c>
      <c r="C1" s="2" t="s">
        <v>59</v>
      </c>
    </row>
    <row r="2" spans="1:3">
      <c r="A2" s="3" t="s">
        <v>214</v>
      </c>
    </row>
    <row r="3" spans="1:3">
      <c r="A3" s="4" t="s">
        <v>48</v>
      </c>
      <c r="B3" s="6" t="n">
        <v>99.5</v>
      </c>
    </row>
    <row r="4" spans="1:3">
      <c r="A4" s="4" t="s">
        <v>491</v>
      </c>
      <c r="B4" s="7" t="n">
        <v>113.1</v>
      </c>
    </row>
    <row r="5" spans="1:3">
      <c r="A5" s="4" t="s">
        <v>492</v>
      </c>
      <c r="B5" s="7" t="n">
        <v>88.7</v>
      </c>
    </row>
    <row r="6" spans="1:3">
      <c r="A6" s="4" t="s">
        <v>493</v>
      </c>
      <c r="B6" s="7" t="n">
        <v>68.2</v>
      </c>
    </row>
    <row r="7" spans="1:3">
      <c r="A7" s="4" t="s">
        <v>494</v>
      </c>
      <c r="B7" s="7" t="n">
        <v>56.9</v>
      </c>
    </row>
    <row r="8" spans="1:3">
      <c r="A8" s="4" t="s">
        <v>495</v>
      </c>
      <c r="B8" s="7" t="n">
        <v>176.7</v>
      </c>
    </row>
    <row r="9" spans="1:3">
      <c r="A9" s="4" t="s">
        <v>496</v>
      </c>
      <c r="B9" s="7" t="n">
        <v>603.1</v>
      </c>
    </row>
    <row r="10" spans="1:3">
      <c r="A10" s="4" t="s">
        <v>497</v>
      </c>
      <c r="B10" s="7" t="n">
        <v>-85.3</v>
      </c>
    </row>
    <row r="11" spans="1:3">
      <c r="A11" s="4" t="s">
        <v>489</v>
      </c>
      <c r="B11" s="6" t="n">
        <v>517.8</v>
      </c>
      <c r="C11" s="6" t="n">
        <v>53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3</v>
      </c>
    </row>
    <row r="3" spans="1:3">
      <c r="A3" s="3" t="s">
        <v>154</v>
      </c>
    </row>
    <row r="4" spans="1:3">
      <c r="A4" s="4" t="s">
        <v>155</v>
      </c>
      <c r="B4" s="5" t="n">
        <v>123831</v>
      </c>
      <c r="C4" s="5" t="n">
        <v>280020</v>
      </c>
    </row>
    <row r="5" spans="1:3">
      <c r="A5" s="4" t="s">
        <v>156</v>
      </c>
      <c r="B5" s="5" t="n">
        <v>641149</v>
      </c>
      <c r="C5" s="5" t="n">
        <v>804270</v>
      </c>
    </row>
    <row r="6" spans="1:3">
      <c r="A6" s="4" t="s">
        <v>157</v>
      </c>
      <c r="B6" s="8" t="n">
        <v>109.22</v>
      </c>
      <c r="C6" s="8" t="n">
        <v>146.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35"/>
  </cols>
  <sheetData>
    <row r="1" spans="1:2">
      <c r="A1" s="1" t="s">
        <v>498</v>
      </c>
      <c r="B1" s="2" t="s">
        <v>1</v>
      </c>
    </row>
    <row r="2" spans="1:2">
      <c r="B2" s="2" t="s">
        <v>499</v>
      </c>
    </row>
    <row r="3" spans="1:2">
      <c r="A3" s="3" t="s">
        <v>214</v>
      </c>
    </row>
    <row r="4" spans="1:2">
      <c r="A4" s="4" t="s">
        <v>500</v>
      </c>
      <c r="B4" s="5" t="n">
        <v>1</v>
      </c>
    </row>
    <row r="5" spans="1:2">
      <c r="A5" s="4" t="s">
        <v>501</v>
      </c>
      <c r="B5" s="4" t="s">
        <v>502</v>
      </c>
    </row>
    <row r="6" spans="1:2">
      <c r="A6" s="4" t="s">
        <v>503</v>
      </c>
      <c r="B6" s="10"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03</v>
      </c>
    </row>
    <row r="3" spans="1:3">
      <c r="A3" s="3" t="s">
        <v>505</v>
      </c>
    </row>
    <row r="4" spans="1:3">
      <c r="A4" s="4" t="s">
        <v>506</v>
      </c>
      <c r="B4" s="6" t="n">
        <v>37.4</v>
      </c>
      <c r="C4" s="6" t="n">
        <v>36.9</v>
      </c>
    </row>
    <row r="5" spans="1:3">
      <c r="A5" s="3" t="s">
        <v>507</v>
      </c>
    </row>
    <row r="6" spans="1:3">
      <c r="A6" s="4" t="s">
        <v>508</v>
      </c>
      <c r="B6" s="6" t="n">
        <v>35.7</v>
      </c>
      <c r="C6" s="6" t="n">
        <v>3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9</v>
      </c>
      <c r="B1" s="2" t="s">
        <v>1</v>
      </c>
    </row>
    <row r="2" spans="1:3">
      <c r="B2" s="2" t="s">
        <v>2</v>
      </c>
      <c r="C2" s="2" t="s">
        <v>103</v>
      </c>
    </row>
    <row r="3" spans="1:3">
      <c r="A3" s="3" t="s">
        <v>214</v>
      </c>
    </row>
    <row r="4" spans="1:3">
      <c r="A4" s="4" t="s">
        <v>510</v>
      </c>
      <c r="B4" s="6" t="n">
        <v>36.3</v>
      </c>
      <c r="C4" s="6" t="n">
        <v>32.5</v>
      </c>
    </row>
    <row r="5" spans="1:3">
      <c r="A5" s="4" t="s">
        <v>511</v>
      </c>
      <c r="B5" s="7" t="n">
        <v>4.1</v>
      </c>
      <c r="C5" s="7" t="n">
        <v>4.4</v>
      </c>
    </row>
    <row r="6" spans="1:3">
      <c r="A6" s="4" t="s">
        <v>512</v>
      </c>
      <c r="B6" s="7" t="n">
        <v>1.9</v>
      </c>
      <c r="C6" s="7" t="n">
        <v>0.6</v>
      </c>
    </row>
    <row r="7" spans="1:3">
      <c r="A7" s="4" t="s">
        <v>513</v>
      </c>
      <c r="B7" s="6" t="n">
        <v>42.3</v>
      </c>
      <c r="C7" s="6" t="n">
        <v>3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6"/>
  </cols>
  <sheetData>
    <row r="1" spans="1:2">
      <c r="A1" s="1" t="s">
        <v>514</v>
      </c>
      <c r="B1" s="2" t="s">
        <v>2</v>
      </c>
    </row>
    <row r="2" spans="1:2">
      <c r="A2" s="3" t="s">
        <v>214</v>
      </c>
    </row>
    <row r="3" spans="1:2">
      <c r="A3" s="4" t="s">
        <v>515</v>
      </c>
      <c r="B3" s="4" t="s">
        <v>516</v>
      </c>
    </row>
    <row r="4" spans="1:2">
      <c r="A4" s="4" t="s">
        <v>517</v>
      </c>
      <c r="B4" s="4" t="s">
        <v>5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03</v>
      </c>
    </row>
    <row r="3" spans="1:3">
      <c r="A3" s="4" t="s">
        <v>520</v>
      </c>
    </row>
    <row r="4" spans="1:3">
      <c r="A4" s="3" t="s">
        <v>521</v>
      </c>
    </row>
    <row r="5" spans="1:3">
      <c r="A5" s="4" t="s">
        <v>522</v>
      </c>
      <c r="B5" s="10" t="n">
        <v>0</v>
      </c>
      <c r="C5" s="10" t="n">
        <v>0</v>
      </c>
    </row>
    <row r="6" spans="1:3">
      <c r="A6" s="4" t="s">
        <v>523</v>
      </c>
      <c r="B6" s="7" t="n">
        <v>4.1</v>
      </c>
      <c r="C6" s="7" t="n">
        <v>4.6</v>
      </c>
    </row>
    <row r="7" spans="1:3">
      <c r="A7" s="4" t="s">
        <v>524</v>
      </c>
      <c r="B7" s="7" t="n">
        <v>-5.3</v>
      </c>
      <c r="C7" s="5" t="n">
        <v>-5</v>
      </c>
    </row>
    <row r="8" spans="1:3">
      <c r="A8" s="4" t="s">
        <v>525</v>
      </c>
      <c r="B8" s="7" t="n">
        <v>0.6</v>
      </c>
      <c r="C8" s="7" t="n">
        <v>0.5</v>
      </c>
    </row>
    <row r="9" spans="1:3">
      <c r="A9" s="4" t="s">
        <v>526</v>
      </c>
      <c r="B9" s="7" t="n">
        <v>0.3</v>
      </c>
      <c r="C9" s="7" t="n">
        <v>0.1</v>
      </c>
    </row>
    <row r="10" spans="1:3">
      <c r="A10" s="4" t="s">
        <v>527</v>
      </c>
      <c r="B10" s="7" t="n">
        <v>-0.3</v>
      </c>
      <c r="C10" s="7" t="n">
        <v>0.2</v>
      </c>
    </row>
    <row r="11" spans="1:3">
      <c r="A11" s="4" t="s">
        <v>528</v>
      </c>
    </row>
    <row r="12" spans="1:3">
      <c r="A12" s="3" t="s">
        <v>521</v>
      </c>
    </row>
    <row r="13" spans="1:3">
      <c r="A13" s="4" t="s">
        <v>522</v>
      </c>
      <c r="B13" s="7" t="n">
        <v>1.2</v>
      </c>
      <c r="C13" s="7" t="n">
        <v>1.6</v>
      </c>
    </row>
    <row r="14" spans="1:3">
      <c r="A14" s="4" t="s">
        <v>523</v>
      </c>
      <c r="B14" s="7" t="n">
        <v>3.1</v>
      </c>
      <c r="C14" s="7" t="n">
        <v>3.7</v>
      </c>
    </row>
    <row r="15" spans="1:3">
      <c r="A15" s="4" t="s">
        <v>524</v>
      </c>
      <c r="B15" s="5" t="n">
        <v>-5</v>
      </c>
      <c r="C15" s="7" t="n">
        <v>-5.2</v>
      </c>
    </row>
    <row r="16" spans="1:3">
      <c r="A16" s="4" t="s">
        <v>525</v>
      </c>
      <c r="B16" s="7" t="n">
        <v>1.1</v>
      </c>
      <c r="C16" s="5" t="n">
        <v>2</v>
      </c>
    </row>
    <row r="17" spans="1:3">
      <c r="A17" s="4" t="s">
        <v>526</v>
      </c>
      <c r="B17" s="5" t="n">
        <v>0</v>
      </c>
      <c r="C17" s="5" t="n">
        <v>0</v>
      </c>
    </row>
    <row r="18" spans="1:3">
      <c r="A18" s="4" t="s">
        <v>527</v>
      </c>
      <c r="B18" s="7" t="n">
        <v>0.4</v>
      </c>
      <c r="C18" s="7" t="n">
        <v>2.1</v>
      </c>
    </row>
    <row r="19" spans="1:3">
      <c r="A19" s="4" t="s">
        <v>529</v>
      </c>
    </row>
    <row r="20" spans="1:3">
      <c r="A20" s="3" t="s">
        <v>521</v>
      </c>
    </row>
    <row r="21" spans="1:3">
      <c r="A21" s="4" t="s">
        <v>522</v>
      </c>
      <c r="B21" s="5" t="n">
        <v>0</v>
      </c>
      <c r="C21" s="5" t="n">
        <v>0</v>
      </c>
    </row>
    <row r="22" spans="1:3">
      <c r="A22" s="4" t="s">
        <v>523</v>
      </c>
      <c r="B22" s="7" t="n">
        <v>0.4</v>
      </c>
      <c r="C22" s="7" t="n">
        <v>0.5</v>
      </c>
    </row>
    <row r="23" spans="1:3">
      <c r="A23" s="4" t="s">
        <v>525</v>
      </c>
      <c r="B23" s="7" t="n">
        <v>-0.4</v>
      </c>
      <c r="C23" s="7" t="n">
        <v>-0.6</v>
      </c>
    </row>
    <row r="24" spans="1:3">
      <c r="A24" s="4" t="s">
        <v>527</v>
      </c>
      <c r="B24" s="5" t="n">
        <v>0</v>
      </c>
      <c r="C24" s="7" t="n">
        <v>-0.1</v>
      </c>
    </row>
    <row r="25" spans="1:3">
      <c r="A25" s="4" t="s">
        <v>530</v>
      </c>
    </row>
    <row r="26" spans="1:3">
      <c r="A26" s="3" t="s">
        <v>521</v>
      </c>
    </row>
    <row r="27" spans="1:3">
      <c r="A27" s="4" t="s">
        <v>522</v>
      </c>
      <c r="B27" s="5" t="n">
        <v>0</v>
      </c>
      <c r="C27" s="7" t="n">
        <v>0.1</v>
      </c>
    </row>
    <row r="28" spans="1:3">
      <c r="A28" s="4" t="s">
        <v>523</v>
      </c>
      <c r="B28" s="7" t="n">
        <v>0.2</v>
      </c>
      <c r="C28" s="7" t="n">
        <v>0.3</v>
      </c>
    </row>
    <row r="29" spans="1:3">
      <c r="A29" s="4" t="s">
        <v>525</v>
      </c>
      <c r="B29" s="5" t="n">
        <v>0</v>
      </c>
      <c r="C29" s="5" t="n">
        <v>0</v>
      </c>
    </row>
    <row r="30" spans="1:3">
      <c r="A30" s="4" t="s">
        <v>527</v>
      </c>
      <c r="B30" s="6" t="n">
        <v>0.2</v>
      </c>
      <c r="C30" s="6"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87</v>
      </c>
    </row>
    <row r="3" spans="1:2">
      <c r="A3" s="3" t="s">
        <v>532</v>
      </c>
    </row>
    <row r="4" spans="1:2">
      <c r="A4" s="4" t="s">
        <v>533</v>
      </c>
      <c r="B4" s="6" t="n">
        <v>3.7</v>
      </c>
    </row>
    <row r="5" spans="1:2">
      <c r="A5" s="4" t="s">
        <v>534</v>
      </c>
    </row>
    <row r="6" spans="1:2">
      <c r="A6" s="3" t="s">
        <v>532</v>
      </c>
    </row>
    <row r="7" spans="1:2">
      <c r="A7" s="4" t="s">
        <v>535</v>
      </c>
      <c r="B7" s="5" t="n">
        <v>10</v>
      </c>
    </row>
    <row r="8" spans="1:2">
      <c r="A8" s="4" t="s">
        <v>536</v>
      </c>
    </row>
    <row r="9" spans="1:2">
      <c r="A9" s="3" t="s">
        <v>532</v>
      </c>
    </row>
    <row r="10" spans="1:2">
      <c r="A10" s="4" t="s">
        <v>535</v>
      </c>
      <c r="B10" s="10" t="n">
        <v>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37</v>
      </c>
      <c r="B1" s="2" t="s">
        <v>1</v>
      </c>
    </row>
    <row r="2" spans="1:3">
      <c r="B2" s="2" t="s">
        <v>2</v>
      </c>
      <c r="C2" s="2" t="s">
        <v>59</v>
      </c>
    </row>
    <row r="3" spans="1:3">
      <c r="A3" s="3" t="s">
        <v>220</v>
      </c>
    </row>
    <row r="4" spans="1:3">
      <c r="A4" s="4" t="s">
        <v>538</v>
      </c>
      <c r="B4" s="10" t="n">
        <v>0</v>
      </c>
      <c r="C4" s="10" t="n">
        <v>0</v>
      </c>
    </row>
    <row r="5" spans="1:3">
      <c r="A5" s="4" t="s">
        <v>539</v>
      </c>
      <c r="B5" s="10"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3</v>
      </c>
    </row>
    <row r="3" spans="1:3">
      <c r="A3" s="3" t="s">
        <v>541</v>
      </c>
    </row>
    <row r="4" spans="1:3">
      <c r="A4" s="4" t="s">
        <v>542</v>
      </c>
      <c r="B4" s="6" t="n">
        <v>4457.7</v>
      </c>
      <c r="C4" s="6" t="n">
        <v>5160.1</v>
      </c>
    </row>
    <row r="5" spans="1:3">
      <c r="A5" s="4" t="s">
        <v>543</v>
      </c>
    </row>
    <row r="6" spans="1:3">
      <c r="A6" s="3" t="s">
        <v>541</v>
      </c>
    </row>
    <row r="7" spans="1:3">
      <c r="A7" s="4" t="s">
        <v>542</v>
      </c>
      <c r="B7" s="7" t="n">
        <v>1881.2</v>
      </c>
      <c r="C7" s="7" t="n">
        <v>1876.1</v>
      </c>
    </row>
    <row r="8" spans="1:3">
      <c r="A8" s="4" t="s">
        <v>544</v>
      </c>
    </row>
    <row r="9" spans="1:3">
      <c r="A9" s="3" t="s">
        <v>541</v>
      </c>
    </row>
    <row r="10" spans="1:3">
      <c r="A10" s="4" t="s">
        <v>542</v>
      </c>
      <c r="B10" s="7" t="n">
        <v>1752.6</v>
      </c>
      <c r="C10" s="7" t="n">
        <v>2171.4</v>
      </c>
    </row>
    <row r="11" spans="1:3">
      <c r="A11" s="4" t="s">
        <v>545</v>
      </c>
    </row>
    <row r="12" spans="1:3">
      <c r="A12" s="3" t="s">
        <v>541</v>
      </c>
    </row>
    <row r="13" spans="1:3">
      <c r="A13" s="4" t="s">
        <v>542</v>
      </c>
      <c r="B13" s="7" t="n">
        <v>676.3</v>
      </c>
      <c r="C13" s="7" t="n">
        <v>955.7</v>
      </c>
    </row>
    <row r="14" spans="1:3">
      <c r="A14" s="4" t="s">
        <v>546</v>
      </c>
    </row>
    <row r="15" spans="1:3">
      <c r="A15" s="3" t="s">
        <v>541</v>
      </c>
    </row>
    <row r="16" spans="1:3">
      <c r="A16" s="4" t="s">
        <v>542</v>
      </c>
      <c r="B16" s="7" t="n">
        <v>147.6</v>
      </c>
      <c r="C16" s="7" t="n">
        <v>156.9</v>
      </c>
    </row>
    <row r="17" spans="1:3">
      <c r="A17" s="4" t="s">
        <v>392</v>
      </c>
    </row>
    <row r="18" spans="1:3">
      <c r="A18" s="3" t="s">
        <v>541</v>
      </c>
    </row>
    <row r="19" spans="1:3">
      <c r="A19" s="4" t="s">
        <v>542</v>
      </c>
      <c r="B19" s="7" t="n">
        <v>3366.6</v>
      </c>
      <c r="C19" s="7" t="n">
        <v>3913.7</v>
      </c>
    </row>
    <row r="20" spans="1:3">
      <c r="A20" s="4" t="s">
        <v>547</v>
      </c>
    </row>
    <row r="21" spans="1:3">
      <c r="A21" s="3" t="s">
        <v>541</v>
      </c>
    </row>
    <row r="22" spans="1:3">
      <c r="A22" s="4" t="s">
        <v>542</v>
      </c>
      <c r="B22" s="7" t="n">
        <v>1573.7</v>
      </c>
      <c r="C22" s="7" t="n">
        <v>1591.1</v>
      </c>
    </row>
    <row r="23" spans="1:3">
      <c r="A23" s="4" t="s">
        <v>548</v>
      </c>
    </row>
    <row r="24" spans="1:3">
      <c r="A24" s="3" t="s">
        <v>541</v>
      </c>
    </row>
    <row r="25" spans="1:3">
      <c r="A25" s="4" t="s">
        <v>542</v>
      </c>
      <c r="B25" s="5" t="n">
        <v>1236</v>
      </c>
      <c r="C25" s="7" t="n">
        <v>1554.3</v>
      </c>
    </row>
    <row r="26" spans="1:3">
      <c r="A26" s="4" t="s">
        <v>549</v>
      </c>
    </row>
    <row r="27" spans="1:3">
      <c r="A27" s="3" t="s">
        <v>541</v>
      </c>
    </row>
    <row r="28" spans="1:3">
      <c r="A28" s="4" t="s">
        <v>542</v>
      </c>
      <c r="B28" s="7" t="n">
        <v>457.4</v>
      </c>
      <c r="C28" s="7" t="n">
        <v>651.4</v>
      </c>
    </row>
    <row r="29" spans="1:3">
      <c r="A29" s="4" t="s">
        <v>550</v>
      </c>
    </row>
    <row r="30" spans="1:3">
      <c r="A30" s="3" t="s">
        <v>541</v>
      </c>
    </row>
    <row r="31" spans="1:3">
      <c r="A31" s="4" t="s">
        <v>542</v>
      </c>
      <c r="B31" s="7" t="n">
        <v>99.5</v>
      </c>
      <c r="C31" s="7" t="n">
        <v>116.9</v>
      </c>
    </row>
    <row r="32" spans="1:3">
      <c r="A32" s="4" t="s">
        <v>393</v>
      </c>
    </row>
    <row r="33" spans="1:3">
      <c r="A33" s="3" t="s">
        <v>541</v>
      </c>
    </row>
    <row r="34" spans="1:3">
      <c r="A34" s="4" t="s">
        <v>542</v>
      </c>
      <c r="B34" s="7" t="n">
        <v>1091.1</v>
      </c>
      <c r="C34" s="7" t="n">
        <v>1246.4</v>
      </c>
    </row>
    <row r="35" spans="1:3">
      <c r="A35" s="4" t="s">
        <v>551</v>
      </c>
    </row>
    <row r="36" spans="1:3">
      <c r="A36" s="3" t="s">
        <v>541</v>
      </c>
    </row>
    <row r="37" spans="1:3">
      <c r="A37" s="4" t="s">
        <v>542</v>
      </c>
      <c r="B37" s="7" t="n">
        <v>307.5</v>
      </c>
      <c r="C37" s="5" t="n">
        <v>285</v>
      </c>
    </row>
    <row r="38" spans="1:3">
      <c r="A38" s="4" t="s">
        <v>552</v>
      </c>
    </row>
    <row r="39" spans="1:3">
      <c r="A39" s="3" t="s">
        <v>541</v>
      </c>
    </row>
    <row r="40" spans="1:3">
      <c r="A40" s="4" t="s">
        <v>542</v>
      </c>
      <c r="B40" s="7" t="n">
        <v>516.6</v>
      </c>
      <c r="C40" s="7" t="n">
        <v>617.1</v>
      </c>
    </row>
    <row r="41" spans="1:3">
      <c r="A41" s="4" t="s">
        <v>553</v>
      </c>
    </row>
    <row r="42" spans="1:3">
      <c r="A42" s="3" t="s">
        <v>541</v>
      </c>
    </row>
    <row r="43" spans="1:3">
      <c r="A43" s="4" t="s">
        <v>542</v>
      </c>
      <c r="B43" s="7" t="n">
        <v>218.9</v>
      </c>
      <c r="C43" s="7" t="n">
        <v>304.3</v>
      </c>
    </row>
    <row r="44" spans="1:3">
      <c r="A44" s="4" t="s">
        <v>554</v>
      </c>
    </row>
    <row r="45" spans="1:3">
      <c r="A45" s="3" t="s">
        <v>541</v>
      </c>
    </row>
    <row r="46" spans="1:3">
      <c r="A46" s="4" t="s">
        <v>542</v>
      </c>
      <c r="B46" s="6" t="n">
        <v>48.1</v>
      </c>
      <c r="C46" s="10" t="n">
        <v>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03</v>
      </c>
    </row>
    <row r="3" spans="1:3">
      <c r="A3" s="3" t="s">
        <v>223</v>
      </c>
    </row>
    <row r="4" spans="1:3">
      <c r="A4" s="4" t="s">
        <v>556</v>
      </c>
      <c r="B4" s="6" t="n">
        <v>47.5</v>
      </c>
      <c r="C4" s="6" t="n">
        <v>11.3</v>
      </c>
    </row>
    <row r="5" spans="1:3">
      <c r="A5" s="4" t="s">
        <v>557</v>
      </c>
      <c r="B5" s="5" t="n">
        <v>-7</v>
      </c>
      <c r="C5" s="7" t="n">
        <v>-6.9</v>
      </c>
    </row>
    <row r="6" spans="1:3">
      <c r="A6" s="4" t="s">
        <v>110</v>
      </c>
      <c r="B6" s="6" t="n">
        <v>40.5</v>
      </c>
      <c r="C6" s="6" t="n">
        <v>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8</v>
      </c>
      <c r="B1" s="2" t="s">
        <v>1</v>
      </c>
    </row>
    <row r="2" spans="1:3">
      <c r="B2" s="2" t="s">
        <v>2</v>
      </c>
      <c r="C2" s="2" t="s">
        <v>103</v>
      </c>
    </row>
    <row r="3" spans="1:3">
      <c r="A3" s="3" t="s">
        <v>223</v>
      </c>
    </row>
    <row r="4" spans="1:3">
      <c r="A4" s="4" t="s">
        <v>559</v>
      </c>
      <c r="B4" s="6" t="n">
        <v>17.7</v>
      </c>
      <c r="C4" s="6" t="n">
        <v>5.8</v>
      </c>
    </row>
    <row r="5" spans="1:3">
      <c r="A5" s="4" t="s">
        <v>162</v>
      </c>
      <c r="B5" s="6" t="n">
        <v>21.1</v>
      </c>
      <c r="C5"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3</v>
      </c>
    </row>
    <row r="3" spans="1:3">
      <c r="A3" s="3" t="s">
        <v>159</v>
      </c>
    </row>
    <row r="4" spans="1:3">
      <c r="A4" s="4" t="s">
        <v>114</v>
      </c>
      <c r="B4" s="6" t="n">
        <v>83.59999999999999</v>
      </c>
      <c r="C4" s="6" t="n">
        <v>246.1</v>
      </c>
    </row>
    <row r="5" spans="1:3">
      <c r="A5" s="3" t="s">
        <v>160</v>
      </c>
    </row>
    <row r="6" spans="1:3">
      <c r="A6" s="4" t="s">
        <v>161</v>
      </c>
      <c r="B6" s="7" t="n">
        <v>130.5</v>
      </c>
      <c r="C6" s="7" t="n">
        <v>123.6</v>
      </c>
    </row>
    <row r="7" spans="1:3">
      <c r="A7" s="4" t="s">
        <v>162</v>
      </c>
      <c r="B7" s="7" t="n">
        <v>21.1</v>
      </c>
      <c r="C7" s="5" t="n">
        <v>0</v>
      </c>
    </row>
    <row r="8" spans="1:3">
      <c r="A8" s="4" t="s">
        <v>163</v>
      </c>
      <c r="B8" s="7" t="n">
        <v>-45.5</v>
      </c>
      <c r="C8" s="7" t="n">
        <v>-15.3</v>
      </c>
    </row>
    <row r="9" spans="1:3">
      <c r="A9" s="4" t="s">
        <v>164</v>
      </c>
      <c r="B9" s="7" t="n">
        <v>-23.2</v>
      </c>
      <c r="C9" s="7" t="n">
        <v>-287.5</v>
      </c>
    </row>
    <row r="10" spans="1:3">
      <c r="A10" s="4" t="s">
        <v>165</v>
      </c>
      <c r="B10" s="7" t="n">
        <v>55.8</v>
      </c>
      <c r="C10" s="7" t="n">
        <v>-15.3</v>
      </c>
    </row>
    <row r="11" spans="1:3">
      <c r="A11" s="4" t="s">
        <v>166</v>
      </c>
      <c r="B11" s="7" t="n">
        <v>222.3</v>
      </c>
      <c r="C11" s="7" t="n">
        <v>51.6</v>
      </c>
    </row>
    <row r="12" spans="1:3">
      <c r="A12" s="3" t="s">
        <v>167</v>
      </c>
    </row>
    <row r="13" spans="1:3">
      <c r="A13" s="4" t="s">
        <v>168</v>
      </c>
      <c r="B13" s="7" t="n">
        <v>-109.1</v>
      </c>
      <c r="C13" s="7" t="n">
        <v>-122.8</v>
      </c>
    </row>
    <row r="14" spans="1:3">
      <c r="A14" s="4" t="s">
        <v>165</v>
      </c>
      <c r="B14" s="5" t="n">
        <v>19</v>
      </c>
      <c r="C14" s="7" t="n">
        <v>6.2</v>
      </c>
    </row>
    <row r="15" spans="1:3">
      <c r="A15" s="4" t="s">
        <v>169</v>
      </c>
      <c r="B15" s="7" t="n">
        <v>-90.09999999999999</v>
      </c>
      <c r="C15" s="7" t="n">
        <v>-116.6</v>
      </c>
    </row>
    <row r="16" spans="1:3">
      <c r="A16" s="3" t="s">
        <v>170</v>
      </c>
    </row>
    <row r="17" spans="1:3">
      <c r="A17" s="4" t="s">
        <v>73</v>
      </c>
      <c r="B17" s="5" t="n">
        <v>1000</v>
      </c>
      <c r="C17" s="5" t="n">
        <v>0</v>
      </c>
    </row>
    <row r="18" spans="1:3">
      <c r="A18" s="4" t="s">
        <v>171</v>
      </c>
      <c r="B18" s="7" t="n">
        <v>-3.1</v>
      </c>
      <c r="C18" s="7" t="n">
        <v>-1.6</v>
      </c>
    </row>
    <row r="19" spans="1:3">
      <c r="A19" s="4" t="s">
        <v>172</v>
      </c>
      <c r="B19" s="7" t="n">
        <v>-9.5</v>
      </c>
    </row>
    <row r="20" spans="1:3">
      <c r="A20" s="4" t="s">
        <v>172</v>
      </c>
      <c r="C20" s="7" t="n">
        <v>4.8</v>
      </c>
    </row>
    <row r="21" spans="1:3">
      <c r="A21" s="4" t="s">
        <v>173</v>
      </c>
      <c r="B21" s="7" t="n">
        <v>669.1</v>
      </c>
      <c r="C21" s="5" t="n">
        <v>0</v>
      </c>
    </row>
    <row r="22" spans="1:3">
      <c r="A22" s="4" t="s">
        <v>174</v>
      </c>
      <c r="B22" s="7" t="n">
        <v>-667.1</v>
      </c>
      <c r="C22" s="5" t="n">
        <v>0</v>
      </c>
    </row>
    <row r="23" spans="1:3">
      <c r="A23" s="4" t="s">
        <v>175</v>
      </c>
      <c r="B23" s="7" t="n">
        <v>-6.9</v>
      </c>
      <c r="C23" s="5" t="n">
        <v>0</v>
      </c>
    </row>
    <row r="24" spans="1:3">
      <c r="A24" s="4" t="s">
        <v>176</v>
      </c>
      <c r="B24" s="5" t="n">
        <v>-70</v>
      </c>
      <c r="C24" s="7" t="n">
        <v>-122.2</v>
      </c>
    </row>
    <row r="25" spans="1:3">
      <c r="A25" s="4" t="s">
        <v>177</v>
      </c>
      <c r="B25" s="7" t="n">
        <v>-47.8</v>
      </c>
      <c r="C25" s="7" t="n">
        <v>-49.5</v>
      </c>
    </row>
    <row r="26" spans="1:3">
      <c r="A26" s="4" t="s">
        <v>178</v>
      </c>
      <c r="B26" s="5" t="n">
        <v>0</v>
      </c>
      <c r="C26" s="7" t="n">
        <v>-31.3</v>
      </c>
    </row>
    <row r="27" spans="1:3">
      <c r="A27" s="4" t="s">
        <v>179</v>
      </c>
      <c r="B27" s="7" t="n">
        <v>-14.1</v>
      </c>
      <c r="C27" s="7" t="n">
        <v>-34.9</v>
      </c>
    </row>
    <row r="28" spans="1:3">
      <c r="A28" s="4" t="s">
        <v>180</v>
      </c>
      <c r="B28" s="7" t="n">
        <v>850.6</v>
      </c>
      <c r="C28" s="7" t="n">
        <v>-234.7</v>
      </c>
    </row>
    <row r="29" spans="1:3">
      <c r="A29" s="4" t="s">
        <v>181</v>
      </c>
      <c r="B29" s="7" t="n">
        <v>-31.3</v>
      </c>
      <c r="C29" s="7" t="n">
        <v>0.8</v>
      </c>
    </row>
    <row r="30" spans="1:3">
      <c r="A30" s="4" t="s">
        <v>182</v>
      </c>
      <c r="B30" s="7" t="n">
        <v>951.5</v>
      </c>
      <c r="C30" s="7" t="n">
        <v>-298.9</v>
      </c>
    </row>
    <row r="31" spans="1:3">
      <c r="A31" s="4" t="s">
        <v>183</v>
      </c>
      <c r="B31" s="7" t="n">
        <v>1510.4</v>
      </c>
      <c r="C31" s="7" t="n">
        <v>1519.8</v>
      </c>
    </row>
    <row r="32" spans="1:3">
      <c r="A32" s="4" t="s">
        <v>184</v>
      </c>
      <c r="B32" s="7" t="n">
        <v>2461.9</v>
      </c>
      <c r="C32" s="7" t="n">
        <v>1220.9</v>
      </c>
    </row>
    <row r="33" spans="1:3">
      <c r="A33" s="3" t="s">
        <v>185</v>
      </c>
    </row>
    <row r="34" spans="1:3">
      <c r="A34" s="4" t="s">
        <v>62</v>
      </c>
      <c r="B34" s="7" t="n">
        <v>415.6</v>
      </c>
      <c r="C34" s="7" t="n">
        <v>-592.7</v>
      </c>
    </row>
    <row r="35" spans="1:3">
      <c r="A35" s="4" t="s">
        <v>63</v>
      </c>
      <c r="B35" s="7" t="n">
        <v>-113.8</v>
      </c>
      <c r="C35" s="5" t="n">
        <v>-8</v>
      </c>
    </row>
    <row r="36" spans="1:3">
      <c r="A36" s="4" t="s">
        <v>186</v>
      </c>
      <c r="B36" s="7" t="n">
        <v>-247.6</v>
      </c>
      <c r="C36" s="7" t="n">
        <v>239.6</v>
      </c>
    </row>
    <row r="37" spans="1:3">
      <c r="A37" s="4" t="s">
        <v>179</v>
      </c>
      <c r="B37" s="7" t="n">
        <v>-77.40000000000001</v>
      </c>
      <c r="C37" s="7" t="n">
        <v>73.59999999999999</v>
      </c>
    </row>
    <row r="38" spans="1:3">
      <c r="A38" s="4" t="s">
        <v>187</v>
      </c>
      <c r="B38" s="7" t="n">
        <v>-23.2</v>
      </c>
      <c r="C38" s="7" t="n">
        <v>-287.5</v>
      </c>
    </row>
    <row r="39" spans="1:3">
      <c r="A39" s="3" t="s">
        <v>188</v>
      </c>
    </row>
    <row r="40" spans="1:3">
      <c r="A40" s="4" t="s">
        <v>189</v>
      </c>
      <c r="B40" s="7" t="n">
        <v>34.5</v>
      </c>
      <c r="C40" s="7" t="n">
        <v>43.6</v>
      </c>
    </row>
    <row r="41" spans="1:3">
      <c r="A41" s="4" t="s">
        <v>190</v>
      </c>
      <c r="B41" s="6" t="n">
        <v>35.8</v>
      </c>
      <c r="C41" s="6" t="n">
        <v>4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0</v>
      </c>
      <c r="B1" s="2" t="s">
        <v>1</v>
      </c>
    </row>
    <row r="2" spans="1:3">
      <c r="B2" s="2" t="s">
        <v>2</v>
      </c>
      <c r="C2" s="2" t="s">
        <v>103</v>
      </c>
    </row>
    <row r="3" spans="1:3">
      <c r="A3" s="3" t="s">
        <v>226</v>
      </c>
    </row>
    <row r="4" spans="1:3">
      <c r="A4" s="4" t="s">
        <v>112</v>
      </c>
      <c r="B4" s="6" t="n">
        <v>26.5</v>
      </c>
      <c r="C4" s="6" t="n">
        <v>43.1</v>
      </c>
    </row>
    <row r="5" spans="1:3">
      <c r="A5" s="4" t="s">
        <v>561</v>
      </c>
      <c r="B5" s="6" t="n">
        <v>108.5</v>
      </c>
      <c r="C5" s="6" t="n">
        <v>286.9</v>
      </c>
    </row>
    <row r="6" spans="1:3">
      <c r="A6" s="4" t="s">
        <v>562</v>
      </c>
      <c r="B6" s="4" t="s">
        <v>563</v>
      </c>
      <c r="C6" s="4" t="s">
        <v>5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5</v>
      </c>
      <c r="B1" s="2" t="s">
        <v>1</v>
      </c>
    </row>
    <row r="2" spans="1:3">
      <c r="B2" s="2" t="s">
        <v>2</v>
      </c>
      <c r="C2" s="2" t="s">
        <v>103</v>
      </c>
    </row>
    <row r="3" spans="1:3">
      <c r="A3" s="3" t="s">
        <v>226</v>
      </c>
    </row>
    <row r="4" spans="1:3">
      <c r="A4" s="4" t="s">
        <v>566</v>
      </c>
      <c r="B4" s="10" t="n">
        <v>10</v>
      </c>
      <c r="C4" s="6" t="n">
        <v>15.6</v>
      </c>
    </row>
    <row r="5" spans="1:3">
      <c r="A5" s="4" t="s">
        <v>567</v>
      </c>
      <c r="B5" s="7" t="n">
        <v>0.8</v>
      </c>
      <c r="C5" s="5" t="n">
        <v>0</v>
      </c>
    </row>
    <row r="6" spans="1:3">
      <c r="A6" s="4" t="s">
        <v>568</v>
      </c>
      <c r="B6" s="7" t="n">
        <v>-0.2</v>
      </c>
      <c r="C6" s="7" t="n">
        <v>3.2</v>
      </c>
    </row>
    <row r="7" spans="1:3">
      <c r="A7" s="4" t="s">
        <v>569</v>
      </c>
      <c r="B7" s="5" t="n">
        <v>0</v>
      </c>
      <c r="C7" s="7" t="n">
        <v>18.4</v>
      </c>
    </row>
    <row r="8" spans="1:3">
      <c r="A8" s="4" t="s">
        <v>570</v>
      </c>
      <c r="B8" s="6" t="n">
        <v>10.6</v>
      </c>
      <c r="C8" s="6" t="n">
        <v>3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571</v>
      </c>
      <c r="B1" s="2" t="s">
        <v>1</v>
      </c>
    </row>
    <row r="2" spans="1:3">
      <c r="B2" s="2" t="s">
        <v>2</v>
      </c>
      <c r="C2" s="2" t="s">
        <v>103</v>
      </c>
    </row>
    <row r="3" spans="1:3">
      <c r="A3" s="3" t="s">
        <v>226</v>
      </c>
    </row>
    <row r="4" spans="1:3">
      <c r="A4" s="4" t="s">
        <v>572</v>
      </c>
      <c r="B4" s="4" t="s">
        <v>573</v>
      </c>
      <c r="C4" s="4" t="s">
        <v>5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03</v>
      </c>
    </row>
    <row r="3" spans="1:3">
      <c r="A3" s="3" t="s">
        <v>229</v>
      </c>
    </row>
    <row r="4" spans="1:3">
      <c r="A4" s="4" t="s">
        <v>116</v>
      </c>
      <c r="B4" s="6" t="n">
        <v>76.40000000000001</v>
      </c>
      <c r="C4" s="6" t="n">
        <v>228.9</v>
      </c>
    </row>
    <row r="5" spans="1:3">
      <c r="A5" s="4" t="s">
        <v>575</v>
      </c>
      <c r="B5" s="5" t="n">
        <v>0</v>
      </c>
      <c r="C5" s="7" t="n">
        <v>6.7</v>
      </c>
    </row>
    <row r="6" spans="1:3">
      <c r="A6" s="4" t="s">
        <v>576</v>
      </c>
      <c r="B6" s="6" t="n">
        <v>76.40000000000001</v>
      </c>
      <c r="C6" s="6" t="n">
        <v>235.6</v>
      </c>
    </row>
    <row r="7" spans="1:3">
      <c r="A7" s="4" t="s">
        <v>120</v>
      </c>
      <c r="B7" s="5" t="n">
        <v>60509450</v>
      </c>
      <c r="C7" s="5" t="n">
        <v>62818792</v>
      </c>
    </row>
    <row r="8" spans="1:3">
      <c r="A8" s="4" t="s">
        <v>577</v>
      </c>
      <c r="B8" s="5" t="n">
        <v>169140</v>
      </c>
      <c r="C8" s="5" t="n">
        <v>304405</v>
      </c>
    </row>
    <row r="9" spans="1:3">
      <c r="A9" s="4" t="s">
        <v>121</v>
      </c>
      <c r="B9" s="5" t="n">
        <v>60678590</v>
      </c>
      <c r="C9" s="5" t="n">
        <v>63123197</v>
      </c>
    </row>
    <row r="10" spans="1:3">
      <c r="A10" s="4" t="s">
        <v>578</v>
      </c>
      <c r="B10" s="8" t="n">
        <v>1.26</v>
      </c>
      <c r="C10" s="8" t="n">
        <v>3.75</v>
      </c>
    </row>
    <row r="11" spans="1:3">
      <c r="A11" s="4" t="s">
        <v>579</v>
      </c>
      <c r="B11" s="8" t="n">
        <v>1.26</v>
      </c>
      <c r="C11" s="8" t="n">
        <v>3.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580</v>
      </c>
      <c r="B1" s="2" t="s">
        <v>1</v>
      </c>
    </row>
    <row r="2" spans="1:4">
      <c r="B2" s="2" t="s">
        <v>2</v>
      </c>
      <c r="D2" s="2" t="s">
        <v>103</v>
      </c>
    </row>
    <row r="3" spans="1:4">
      <c r="A3" s="3" t="s">
        <v>581</v>
      </c>
    </row>
    <row r="4" spans="1:4">
      <c r="A4" s="4" t="s">
        <v>582</v>
      </c>
      <c r="B4" s="6" t="n">
        <v>4501.1</v>
      </c>
      <c r="D4" s="6" t="n">
        <v>4360.6</v>
      </c>
    </row>
    <row r="5" spans="1:4">
      <c r="A5" s="4" t="s">
        <v>583</v>
      </c>
      <c r="B5" s="7" t="n">
        <v>4183.3</v>
      </c>
      <c r="C5" s="4" t="s">
        <v>58</v>
      </c>
      <c r="D5" s="7" t="n">
        <v>4393.7</v>
      </c>
    </row>
    <row r="6" spans="1:4">
      <c r="A6" s="4" t="s">
        <v>584</v>
      </c>
    </row>
    <row r="7" spans="1:4">
      <c r="A7" s="3" t="s">
        <v>581</v>
      </c>
    </row>
    <row r="8" spans="1:4">
      <c r="A8" s="4" t="s">
        <v>582</v>
      </c>
      <c r="B8" s="7" t="n">
        <v>-217.6</v>
      </c>
      <c r="D8" s="7" t="n">
        <v>-172.8</v>
      </c>
    </row>
    <row r="9" spans="1:4">
      <c r="A9" s="4" t="s">
        <v>585</v>
      </c>
      <c r="B9" s="7" t="n">
        <v>1.3</v>
      </c>
      <c r="D9" s="7" t="n">
        <v>1.6</v>
      </c>
    </row>
    <row r="10" spans="1:4">
      <c r="A10" s="4" t="s">
        <v>586</v>
      </c>
      <c r="B10" s="7" t="n">
        <v>7.6</v>
      </c>
      <c r="D10" s="7" t="n">
        <v>-1.3</v>
      </c>
    </row>
    <row r="11" spans="1:4">
      <c r="A11" s="4" t="s">
        <v>583</v>
      </c>
      <c r="B11" s="7" t="n">
        <v>-208.7</v>
      </c>
      <c r="D11" s="7" t="n">
        <v>-172.5</v>
      </c>
    </row>
    <row r="12" spans="1:4">
      <c r="A12" s="4" t="s">
        <v>587</v>
      </c>
      <c r="B12" s="7" t="n">
        <v>0.3</v>
      </c>
      <c r="D12" s="7" t="n">
        <v>0.4</v>
      </c>
    </row>
    <row r="13" spans="1:4">
      <c r="A13" s="4" t="s">
        <v>588</v>
      </c>
      <c r="B13" s="5" t="n">
        <v>0</v>
      </c>
      <c r="D13" s="5" t="n">
        <v>0</v>
      </c>
    </row>
    <row r="14" spans="1:4">
      <c r="A14" s="4" t="s">
        <v>589</v>
      </c>
    </row>
    <row r="15" spans="1:4">
      <c r="A15" s="3" t="s">
        <v>581</v>
      </c>
    </row>
    <row r="16" spans="1:4">
      <c r="A16" s="4" t="s">
        <v>582</v>
      </c>
      <c r="B16" s="7" t="n">
        <v>9.800000000000001</v>
      </c>
      <c r="D16" s="7" t="n">
        <v>-9.699999999999999</v>
      </c>
    </row>
    <row r="17" spans="1:4">
      <c r="A17" s="4" t="s">
        <v>585</v>
      </c>
      <c r="B17" s="7" t="n">
        <v>-5.7</v>
      </c>
      <c r="D17" s="7" t="n">
        <v>-7.1</v>
      </c>
    </row>
    <row r="18" spans="1:4">
      <c r="A18" s="4" t="s">
        <v>586</v>
      </c>
      <c r="B18" s="7" t="n">
        <v>-115.4</v>
      </c>
      <c r="D18" s="7" t="n">
        <v>7.8</v>
      </c>
    </row>
    <row r="19" spans="1:4">
      <c r="A19" s="4" t="s">
        <v>583</v>
      </c>
      <c r="B19" s="7" t="n">
        <v>-111.3</v>
      </c>
      <c r="D19" s="5" t="n">
        <v>-9</v>
      </c>
    </row>
    <row r="20" spans="1:4">
      <c r="A20" s="4" t="s">
        <v>587</v>
      </c>
      <c r="B20" s="7" t="n">
        <v>-1.4</v>
      </c>
      <c r="D20" s="7" t="n">
        <v>-2.1</v>
      </c>
    </row>
    <row r="21" spans="1:4">
      <c r="A21" s="4" t="s">
        <v>588</v>
      </c>
      <c r="B21" s="7" t="n">
        <v>-27.9</v>
      </c>
      <c r="D21" s="7" t="n">
        <v>2.3</v>
      </c>
    </row>
    <row r="22" spans="1:4">
      <c r="A22" s="4" t="s">
        <v>590</v>
      </c>
    </row>
    <row r="23" spans="1:4">
      <c r="A23" s="3" t="s">
        <v>581</v>
      </c>
    </row>
    <row r="24" spans="1:4">
      <c r="A24" s="4" t="s">
        <v>582</v>
      </c>
      <c r="B24" s="7" t="n">
        <v>-564.9</v>
      </c>
      <c r="D24" s="7" t="n">
        <v>-523.3</v>
      </c>
    </row>
    <row r="25" spans="1:4">
      <c r="A25" s="4" t="s">
        <v>586</v>
      </c>
      <c r="B25" s="7" t="n">
        <v>-164.4</v>
      </c>
      <c r="D25" s="7" t="n">
        <v>-6.7</v>
      </c>
    </row>
    <row r="26" spans="1:4">
      <c r="A26" s="4" t="s">
        <v>583</v>
      </c>
      <c r="B26" s="7" t="n">
        <v>-729.3</v>
      </c>
      <c r="D26" s="5" t="n">
        <v>-530</v>
      </c>
    </row>
    <row r="27" spans="1:4">
      <c r="A27" s="4" t="s">
        <v>588</v>
      </c>
      <c r="B27" s="7" t="n">
        <v>4.8</v>
      </c>
      <c r="D27" s="5" t="n">
        <v>0</v>
      </c>
    </row>
    <row r="28" spans="1:4">
      <c r="A28" s="4" t="s">
        <v>591</v>
      </c>
    </row>
    <row r="29" spans="1:4">
      <c r="A29" s="3" t="s">
        <v>581</v>
      </c>
    </row>
    <row r="30" spans="1:4">
      <c r="A30" s="4" t="s">
        <v>583</v>
      </c>
      <c r="B30" s="6" t="n">
        <v>-1049.3</v>
      </c>
      <c r="D30" s="6" t="n">
        <v>-711.5</v>
      </c>
    </row>
    <row r="31" spans="1:4"/>
    <row r="32" spans="1:4">
      <c r="A32" s="4" t="s">
        <v>58</v>
      </c>
      <c r="B32" s="4" t="s">
        <v>93</v>
      </c>
    </row>
  </sheetData>
  <mergeCells count="5">
    <mergeCell ref="A1:A2"/>
    <mergeCell ref="B1:D1"/>
    <mergeCell ref="B2:C2"/>
    <mergeCell ref="A31:D31"/>
    <mergeCell ref="B32:D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7"/>
  </cols>
  <sheetData>
    <row r="1" spans="1:4">
      <c r="A1" s="1" t="s">
        <v>592</v>
      </c>
      <c r="B1" s="2" t="s">
        <v>1</v>
      </c>
      <c r="D1" s="2" t="s">
        <v>593</v>
      </c>
    </row>
    <row r="2" spans="1:4">
      <c r="B2" s="2" t="s">
        <v>2</v>
      </c>
      <c r="C2" s="2" t="s">
        <v>103</v>
      </c>
      <c r="D2" s="2" t="s">
        <v>2</v>
      </c>
    </row>
    <row r="3" spans="1:4">
      <c r="A3" s="3" t="s">
        <v>232</v>
      </c>
    </row>
    <row r="4" spans="1:4">
      <c r="A4" s="4" t="s">
        <v>594</v>
      </c>
      <c r="B4" s="10" t="n">
        <v>-1600000</v>
      </c>
      <c r="C4" s="10" t="n">
        <v>100000</v>
      </c>
    </row>
    <row r="5" spans="1:4">
      <c r="A5" s="4" t="s">
        <v>595</v>
      </c>
      <c r="B5" s="5" t="n">
        <v>6100000000</v>
      </c>
      <c r="D5" s="10" t="n">
        <v>6100000000</v>
      </c>
    </row>
    <row r="6" spans="1:4">
      <c r="A6" s="4" t="s">
        <v>596</v>
      </c>
      <c r="B6" s="10" t="n">
        <v>70000000</v>
      </c>
      <c r="C6" s="10" t="n">
        <v>117900000</v>
      </c>
      <c r="D6" s="10" t="n">
        <v>4700000000</v>
      </c>
    </row>
    <row r="7" spans="1:4">
      <c r="A7" s="4" t="s">
        <v>157</v>
      </c>
      <c r="B7" s="8" t="n">
        <v>109.22</v>
      </c>
      <c r="C7" s="8" t="n">
        <v>146.56</v>
      </c>
      <c r="D7" s="8" t="n">
        <v>90.06999999999999</v>
      </c>
    </row>
    <row r="8" spans="1:4">
      <c r="A8" s="4" t="s">
        <v>119</v>
      </c>
      <c r="B8" s="8" t="n">
        <v>0.77</v>
      </c>
      <c r="C8" s="8" t="n">
        <v>0.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597</v>
      </c>
      <c r="B1" s="2" t="s">
        <v>1</v>
      </c>
      <c r="D1" s="2" t="s">
        <v>593</v>
      </c>
    </row>
    <row r="2" spans="1:4">
      <c r="B2" s="2" t="s">
        <v>2</v>
      </c>
      <c r="C2" s="2" t="s">
        <v>103</v>
      </c>
      <c r="D2" s="2" t="s">
        <v>2</v>
      </c>
    </row>
    <row r="3" spans="1:4">
      <c r="A3" s="3" t="s">
        <v>232</v>
      </c>
    </row>
    <row r="4" spans="1:4">
      <c r="A4" s="4" t="s">
        <v>598</v>
      </c>
      <c r="B4" s="10" t="n">
        <v>70</v>
      </c>
      <c r="C4" s="6" t="n">
        <v>117.9</v>
      </c>
      <c r="D4" s="10" t="n">
        <v>4700</v>
      </c>
    </row>
    <row r="5" spans="1:4">
      <c r="A5" s="4" t="s">
        <v>599</v>
      </c>
      <c r="B5" s="10" t="n">
        <v>70</v>
      </c>
      <c r="C5" s="6" t="n">
        <v>122.2</v>
      </c>
    </row>
    <row r="6" spans="1:4">
      <c r="A6" s="4" t="s">
        <v>600</v>
      </c>
      <c r="B6" s="5" t="n">
        <v>641149</v>
      </c>
      <c r="C6" s="5" t="n">
        <v>804270</v>
      </c>
    </row>
    <row r="7" spans="1:4">
      <c r="A7" s="4" t="s">
        <v>601</v>
      </c>
      <c r="B7" s="8" t="n">
        <v>109.22</v>
      </c>
      <c r="C7" s="8" t="n">
        <v>146.56</v>
      </c>
      <c r="D7" s="8" t="n">
        <v>90.06999999999999</v>
      </c>
    </row>
    <row r="8" spans="1:4">
      <c r="A8" s="4" t="s">
        <v>602</v>
      </c>
      <c r="B8" s="10" t="n">
        <v>1430</v>
      </c>
      <c r="D8" s="10" t="n">
        <v>14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03</v>
      </c>
    </row>
    <row r="3" spans="1:3">
      <c r="A3" s="3" t="s">
        <v>232</v>
      </c>
    </row>
    <row r="4" spans="1:3">
      <c r="A4" s="4" t="s">
        <v>604</v>
      </c>
      <c r="B4" s="6" t="n">
        <v>46.8</v>
      </c>
      <c r="C4" s="6" t="n">
        <v>47.7</v>
      </c>
    </row>
    <row r="5" spans="1:3">
      <c r="A5" s="4" t="s">
        <v>605</v>
      </c>
      <c r="B5" s="6" t="n">
        <v>47.8</v>
      </c>
      <c r="C5" s="6" t="n">
        <v>4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9</v>
      </c>
    </row>
    <row r="2" spans="1:3">
      <c r="A2" s="3" t="s">
        <v>235</v>
      </c>
    </row>
    <row r="3" spans="1:3">
      <c r="A3" s="4" t="s">
        <v>607</v>
      </c>
      <c r="B3" s="6" t="n">
        <v>14.1</v>
      </c>
      <c r="C3" s="10" t="n">
        <v>14</v>
      </c>
    </row>
    <row r="4" spans="1:3">
      <c r="A4" s="4" t="s">
        <v>608</v>
      </c>
      <c r="B4" s="6" t="n">
        <v>9.199999999999999</v>
      </c>
      <c r="C4" s="6" t="n">
        <v>9.30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87</v>
      </c>
    </row>
    <row r="3" spans="1:2">
      <c r="A3" s="3" t="s">
        <v>610</v>
      </c>
    </row>
    <row r="4" spans="1:2">
      <c r="A4" s="4" t="s">
        <v>389</v>
      </c>
      <c r="B4" s="10" t="n">
        <v>32</v>
      </c>
    </row>
    <row r="5" spans="1:2">
      <c r="A5" s="4" t="s">
        <v>611</v>
      </c>
      <c r="B5" s="7" t="n">
        <v>5.4</v>
      </c>
    </row>
    <row r="6" spans="1:2">
      <c r="A6" s="4" t="s">
        <v>612</v>
      </c>
      <c r="B6" s="7" t="n">
        <v>-2.9</v>
      </c>
    </row>
    <row r="7" spans="1:2">
      <c r="A7" s="4" t="s">
        <v>390</v>
      </c>
      <c r="B7" s="7" t="n">
        <v>-0.7</v>
      </c>
    </row>
    <row r="8" spans="1:2">
      <c r="A8" s="4" t="s">
        <v>391</v>
      </c>
      <c r="B8" s="6" t="n">
        <v>3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613</v>
      </c>
      <c r="B1" s="2" t="s">
        <v>1</v>
      </c>
    </row>
    <row r="2" spans="1:3">
      <c r="B2" s="2" t="s">
        <v>614</v>
      </c>
      <c r="C2" s="2" t="s">
        <v>615</v>
      </c>
    </row>
    <row r="3" spans="1:3">
      <c r="A3" s="3" t="s">
        <v>616</v>
      </c>
    </row>
    <row r="4" spans="1:3">
      <c r="A4" s="4" t="s">
        <v>617</v>
      </c>
      <c r="B4" s="5" t="n">
        <v>2</v>
      </c>
    </row>
    <row r="5" spans="1:3">
      <c r="A5" s="4" t="s">
        <v>347</v>
      </c>
      <c r="B5" s="6" t="n">
        <v>32.6</v>
      </c>
    </row>
    <row r="6" spans="1:3">
      <c r="A6" s="4" t="s">
        <v>392</v>
      </c>
    </row>
    <row r="7" spans="1:3">
      <c r="A7" s="3" t="s">
        <v>616</v>
      </c>
    </row>
    <row r="8" spans="1:3">
      <c r="A8" s="4" t="s">
        <v>618</v>
      </c>
      <c r="B8" s="5" t="n">
        <v>19</v>
      </c>
    </row>
    <row r="9" spans="1:3">
      <c r="A9" s="4" t="s">
        <v>393</v>
      </c>
    </row>
    <row r="10" spans="1:3">
      <c r="A10" s="3" t="s">
        <v>616</v>
      </c>
    </row>
    <row r="11" spans="1:3">
      <c r="A11" s="4" t="s">
        <v>618</v>
      </c>
      <c r="B11" s="5" t="n">
        <v>27</v>
      </c>
    </row>
    <row r="12" spans="1:3">
      <c r="A12" s="4" t="s">
        <v>619</v>
      </c>
    </row>
    <row r="13" spans="1:3">
      <c r="A13" s="3" t="s">
        <v>616</v>
      </c>
    </row>
    <row r="14" spans="1:3">
      <c r="A14" s="4" t="s">
        <v>347</v>
      </c>
      <c r="B14" s="7" t="n">
        <v>12.3</v>
      </c>
      <c r="C14" s="6" t="n">
        <v>45.2</v>
      </c>
    </row>
    <row r="15" spans="1:3">
      <c r="A15" s="4" t="s">
        <v>620</v>
      </c>
    </row>
    <row r="16" spans="1:3">
      <c r="A16" s="3" t="s">
        <v>616</v>
      </c>
    </row>
    <row r="17" spans="1:3">
      <c r="A17" s="4" t="s">
        <v>347</v>
      </c>
      <c r="B17" s="6" t="n">
        <v>20.3</v>
      </c>
      <c r="C17" s="7" t="n">
        <v>8.9</v>
      </c>
    </row>
    <row r="18" spans="1:3">
      <c r="A18" s="4" t="s">
        <v>64</v>
      </c>
    </row>
    <row r="19" spans="1:3">
      <c r="A19" s="3" t="s">
        <v>616</v>
      </c>
    </row>
    <row r="20" spans="1:3">
      <c r="A20" s="4" t="s">
        <v>347</v>
      </c>
      <c r="C20" s="6" t="n">
        <v>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s>
  <sheetData>
    <row r="1" spans="1:5">
      <c r="A1" s="1" t="s">
        <v>621</v>
      </c>
      <c r="B1" s="2" t="s">
        <v>1</v>
      </c>
    </row>
    <row r="2" spans="1:5">
      <c r="B2" s="2" t="s">
        <v>2</v>
      </c>
      <c r="D2" s="2" t="s">
        <v>103</v>
      </c>
      <c r="E2" s="2" t="s">
        <v>59</v>
      </c>
    </row>
    <row r="3" spans="1:5">
      <c r="A3" s="3" t="s">
        <v>616</v>
      </c>
    </row>
    <row r="4" spans="1:5">
      <c r="A4" s="4" t="s">
        <v>542</v>
      </c>
      <c r="B4" s="6" t="n">
        <v>4457.7</v>
      </c>
      <c r="D4" s="6" t="n">
        <v>5160.1</v>
      </c>
    </row>
    <row r="5" spans="1:5">
      <c r="A5" s="4" t="s">
        <v>622</v>
      </c>
      <c r="B5" s="7" t="n">
        <v>173.4</v>
      </c>
      <c r="D5" s="7" t="n">
        <v>312.2</v>
      </c>
    </row>
    <row r="6" spans="1:5">
      <c r="A6" s="4" t="s">
        <v>161</v>
      </c>
      <c r="B6" s="7" t="n">
        <v>130.5</v>
      </c>
      <c r="D6" s="7" t="n">
        <v>123.6</v>
      </c>
    </row>
    <row r="7" spans="1:5">
      <c r="A7" s="4" t="s">
        <v>623</v>
      </c>
      <c r="B7" s="7" t="n">
        <v>109.1</v>
      </c>
      <c r="D7" s="7" t="n">
        <v>122.8</v>
      </c>
    </row>
    <row r="8" spans="1:5">
      <c r="A8" s="4" t="s">
        <v>70</v>
      </c>
      <c r="B8" s="7" t="n">
        <v>13022.3</v>
      </c>
      <c r="C8" s="4" t="s">
        <v>58</v>
      </c>
      <c r="D8" s="5" t="n">
        <v>12362</v>
      </c>
      <c r="E8" s="6" t="n">
        <v>12680.7</v>
      </c>
    </row>
    <row r="9" spans="1:5">
      <c r="A9" s="4" t="s">
        <v>392</v>
      </c>
    </row>
    <row r="10" spans="1:5">
      <c r="A10" s="3" t="s">
        <v>616</v>
      </c>
    </row>
    <row r="11" spans="1:5">
      <c r="A11" s="4" t="s">
        <v>542</v>
      </c>
      <c r="B11" s="7" t="n">
        <v>3366.6</v>
      </c>
      <c r="D11" s="7" t="n">
        <v>3913.7</v>
      </c>
    </row>
    <row r="12" spans="1:5">
      <c r="A12" s="4" t="s">
        <v>393</v>
      </c>
    </row>
    <row r="13" spans="1:5">
      <c r="A13" s="3" t="s">
        <v>616</v>
      </c>
    </row>
    <row r="14" spans="1:5">
      <c r="A14" s="4" t="s">
        <v>542</v>
      </c>
      <c r="B14" s="7" t="n">
        <v>1091.1</v>
      </c>
      <c r="D14" s="7" t="n">
        <v>1246.4</v>
      </c>
    </row>
    <row r="15" spans="1:5">
      <c r="A15" s="4" t="s">
        <v>619</v>
      </c>
    </row>
    <row r="16" spans="1:5">
      <c r="A16" s="3" t="s">
        <v>616</v>
      </c>
    </row>
    <row r="17" spans="1:5">
      <c r="A17" s="4" t="s">
        <v>542</v>
      </c>
      <c r="B17" s="7" t="n">
        <v>3366.6</v>
      </c>
      <c r="D17" s="7" t="n">
        <v>3913.7</v>
      </c>
    </row>
    <row r="18" spans="1:5">
      <c r="A18" s="4" t="s">
        <v>622</v>
      </c>
      <c r="B18" s="7" t="n">
        <v>186.1</v>
      </c>
      <c r="D18" s="7" t="n">
        <v>252.3</v>
      </c>
    </row>
    <row r="19" spans="1:5">
      <c r="A19" s="4" t="s">
        <v>161</v>
      </c>
      <c r="B19" s="7" t="n">
        <v>83.5</v>
      </c>
      <c r="D19" s="7" t="n">
        <v>82.90000000000001</v>
      </c>
    </row>
    <row r="20" spans="1:5">
      <c r="A20" s="4" t="s">
        <v>623</v>
      </c>
      <c r="B20" s="7" t="n">
        <v>66.2</v>
      </c>
      <c r="D20" s="7" t="n">
        <v>80.2</v>
      </c>
    </row>
    <row r="21" spans="1:5">
      <c r="A21" s="4" t="s">
        <v>70</v>
      </c>
      <c r="B21" s="7" t="n">
        <v>6861.8</v>
      </c>
      <c r="D21" s="7" t="n">
        <v>7702.2</v>
      </c>
    </row>
    <row r="22" spans="1:5">
      <c r="A22" s="4" t="s">
        <v>620</v>
      </c>
    </row>
    <row r="23" spans="1:5">
      <c r="A23" s="3" t="s">
        <v>616</v>
      </c>
    </row>
    <row r="24" spans="1:5">
      <c r="A24" s="4" t="s">
        <v>542</v>
      </c>
      <c r="B24" s="7" t="n">
        <v>1091.1</v>
      </c>
      <c r="D24" s="7" t="n">
        <v>1246.4</v>
      </c>
    </row>
    <row r="25" spans="1:5">
      <c r="A25" s="4" t="s">
        <v>622</v>
      </c>
      <c r="B25" s="7" t="n">
        <v>32.4</v>
      </c>
      <c r="D25" s="7" t="n">
        <v>128.3</v>
      </c>
    </row>
    <row r="26" spans="1:5">
      <c r="A26" s="4" t="s">
        <v>161</v>
      </c>
      <c r="B26" s="7" t="n">
        <v>43.1</v>
      </c>
      <c r="D26" s="7" t="n">
        <v>36.8</v>
      </c>
    </row>
    <row r="27" spans="1:5">
      <c r="A27" s="4" t="s">
        <v>623</v>
      </c>
      <c r="B27" s="7" t="n">
        <v>41.7</v>
      </c>
      <c r="D27" s="7" t="n">
        <v>39.1</v>
      </c>
    </row>
    <row r="28" spans="1:5">
      <c r="A28" s="4" t="s">
        <v>70</v>
      </c>
      <c r="B28" s="7" t="n">
        <v>2920.3</v>
      </c>
      <c r="D28" s="7" t="n">
        <v>2703.2</v>
      </c>
    </row>
    <row r="29" spans="1:5">
      <c r="A29" s="4" t="s">
        <v>64</v>
      </c>
    </row>
    <row r="30" spans="1:5">
      <c r="A30" s="3" t="s">
        <v>616</v>
      </c>
    </row>
    <row r="31" spans="1:5">
      <c r="A31" s="4" t="s">
        <v>542</v>
      </c>
      <c r="B31" s="5" t="n">
        <v>0</v>
      </c>
      <c r="D31" s="5" t="n">
        <v>0</v>
      </c>
    </row>
    <row r="32" spans="1:5">
      <c r="A32" s="4" t="s">
        <v>622</v>
      </c>
      <c r="B32" s="7" t="n">
        <v>-45.1</v>
      </c>
      <c r="D32" s="7" t="n">
        <v>-68.40000000000001</v>
      </c>
    </row>
    <row r="33" spans="1:5">
      <c r="A33" s="4" t="s">
        <v>161</v>
      </c>
      <c r="B33" s="7" t="n">
        <v>3.9</v>
      </c>
      <c r="D33" s="7" t="n">
        <v>3.9</v>
      </c>
    </row>
    <row r="34" spans="1:5">
      <c r="A34" s="4" t="s">
        <v>623</v>
      </c>
      <c r="B34" s="7" t="n">
        <v>1.2</v>
      </c>
      <c r="D34" s="7" t="n">
        <v>3.5</v>
      </c>
    </row>
    <row r="35" spans="1:5">
      <c r="A35" s="4" t="s">
        <v>70</v>
      </c>
      <c r="B35" s="6" t="n">
        <v>3240.2</v>
      </c>
      <c r="D35" s="6" t="n">
        <v>1956.6</v>
      </c>
    </row>
    <row r="36" spans="1:5"/>
    <row r="37" spans="1:5">
      <c r="A37" s="4" t="s">
        <v>58</v>
      </c>
      <c r="B37" s="4" t="s">
        <v>93</v>
      </c>
    </row>
  </sheetData>
  <mergeCells count="5">
    <mergeCell ref="A1:A2"/>
    <mergeCell ref="B1:D1"/>
    <mergeCell ref="B2:C2"/>
    <mergeCell ref="A36:E36"/>
    <mergeCell ref="B37:E3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03</v>
      </c>
    </row>
    <row r="3" spans="1:3">
      <c r="A3" s="3" t="s">
        <v>238</v>
      </c>
    </row>
    <row r="4" spans="1:3">
      <c r="A4" s="4" t="s">
        <v>622</v>
      </c>
      <c r="B4" s="6" t="n">
        <v>173.4</v>
      </c>
      <c r="C4" s="6" t="n">
        <v>312.2</v>
      </c>
    </row>
    <row r="5" spans="1:3">
      <c r="A5" s="4" t="s">
        <v>109</v>
      </c>
      <c r="B5" s="7" t="n">
        <v>24.4</v>
      </c>
      <c r="C5" s="7" t="n">
        <v>20.9</v>
      </c>
    </row>
    <row r="6" spans="1:3">
      <c r="A6" s="4" t="s">
        <v>110</v>
      </c>
      <c r="B6" s="7" t="n">
        <v>40.5</v>
      </c>
      <c r="C6" s="7" t="n">
        <v>4.4</v>
      </c>
    </row>
    <row r="7" spans="1:3">
      <c r="A7" s="4" t="s">
        <v>111</v>
      </c>
      <c r="B7" s="6" t="n">
        <v>108.5</v>
      </c>
      <c r="C7" s="6" t="n">
        <v>28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9</v>
      </c>
    </row>
    <row r="2" spans="1:3">
      <c r="A2" s="4" t="s">
        <v>626</v>
      </c>
    </row>
    <row r="3" spans="1:3">
      <c r="A3" s="3" t="s">
        <v>627</v>
      </c>
    </row>
    <row r="4" spans="1:3">
      <c r="A4" s="4" t="s">
        <v>628</v>
      </c>
      <c r="B4" s="6" t="n">
        <v>2062.3</v>
      </c>
      <c r="C4" s="6" t="n">
        <v>2384.6</v>
      </c>
    </row>
    <row r="5" spans="1:3">
      <c r="A5" s="4" t="s">
        <v>629</v>
      </c>
    </row>
    <row r="6" spans="1:3">
      <c r="A6" s="3" t="s">
        <v>627</v>
      </c>
    </row>
    <row r="7" spans="1:3">
      <c r="A7" s="4" t="s">
        <v>628</v>
      </c>
      <c r="B7" s="6" t="n">
        <v>2331.2</v>
      </c>
      <c r="C7" s="6" t="n">
        <v>233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 customWidth="1" max="6" min="6" width="14"/>
  </cols>
  <sheetData>
    <row r="1" spans="1:6">
      <c r="A1" s="1" t="s">
        <v>630</v>
      </c>
      <c r="B1" s="2" t="s">
        <v>2</v>
      </c>
      <c r="D1" s="2" t="s">
        <v>59</v>
      </c>
      <c r="E1" s="2" t="s">
        <v>103</v>
      </c>
      <c r="F1" s="2" t="s">
        <v>631</v>
      </c>
    </row>
    <row r="2" spans="1:6">
      <c r="A2" s="3" t="s">
        <v>241</v>
      </c>
    </row>
    <row r="3" spans="1:6">
      <c r="A3" s="4" t="s">
        <v>632</v>
      </c>
      <c r="B3" s="6" t="n">
        <v>2449.1</v>
      </c>
      <c r="C3" s="4" t="s">
        <v>58</v>
      </c>
      <c r="D3" s="6" t="n">
        <v>1487.7</v>
      </c>
      <c r="E3" s="6" t="n">
        <v>1199.4</v>
      </c>
    </row>
    <row r="4" spans="1:6">
      <c r="A4" s="4" t="s">
        <v>633</v>
      </c>
      <c r="B4" s="7" t="n">
        <v>11.2</v>
      </c>
      <c r="E4" s="7" t="n">
        <v>13.9</v>
      </c>
    </row>
    <row r="5" spans="1:6">
      <c r="A5" s="4" t="s">
        <v>634</v>
      </c>
      <c r="B5" s="7" t="n">
        <v>1.6</v>
      </c>
      <c r="E5" s="7" t="n">
        <v>7.6</v>
      </c>
    </row>
    <row r="6" spans="1:6">
      <c r="A6" s="4" t="s">
        <v>635</v>
      </c>
      <c r="B6" s="6" t="n">
        <v>2461.9</v>
      </c>
      <c r="D6" s="6" t="n">
        <v>1510.4</v>
      </c>
      <c r="E6" s="6" t="n">
        <v>1220.9</v>
      </c>
      <c r="F6" s="6" t="n">
        <v>1519.8</v>
      </c>
    </row>
    <row r="7" spans="1:6"/>
    <row r="8" spans="1:6">
      <c r="A8" s="4" t="s">
        <v>58</v>
      </c>
      <c r="B8" s="4" t="s">
        <v>93</v>
      </c>
    </row>
  </sheetData>
  <mergeCells count="3">
    <mergeCell ref="B1:C1"/>
    <mergeCell ref="A7:F7"/>
    <mergeCell ref="B8:F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36</v>
      </c>
      <c r="B1" s="2" t="s">
        <v>1</v>
      </c>
    </row>
    <row r="2" spans="1:5">
      <c r="B2" s="2" t="s">
        <v>2</v>
      </c>
      <c r="C2" s="2" t="s">
        <v>103</v>
      </c>
      <c r="D2" s="2" t="s">
        <v>637</v>
      </c>
      <c r="E2" s="2" t="s">
        <v>59</v>
      </c>
    </row>
    <row r="3" spans="1:5">
      <c r="A3" s="3" t="s">
        <v>638</v>
      </c>
    </row>
    <row r="4" spans="1:5">
      <c r="A4" s="4" t="s">
        <v>639</v>
      </c>
      <c r="D4" s="10" t="n">
        <v>800000</v>
      </c>
    </row>
    <row r="5" spans="1:5">
      <c r="A5" s="4" t="s">
        <v>640</v>
      </c>
      <c r="B5" s="10" t="n">
        <v>36700000</v>
      </c>
      <c r="E5" s="10" t="n">
        <v>36000000</v>
      </c>
    </row>
    <row r="6" spans="1:5">
      <c r="A6" s="4" t="s">
        <v>641</v>
      </c>
      <c r="B6" s="5" t="n">
        <v>15200000</v>
      </c>
      <c r="E6" s="5" t="n">
        <v>15200000</v>
      </c>
    </row>
    <row r="7" spans="1:5">
      <c r="A7" s="4" t="s">
        <v>109</v>
      </c>
      <c r="B7" s="5" t="n">
        <v>24400000</v>
      </c>
      <c r="C7" s="10" t="n">
        <v>20900000</v>
      </c>
    </row>
    <row r="8" spans="1:5">
      <c r="A8" s="4" t="s">
        <v>642</v>
      </c>
      <c r="B8" s="5" t="n">
        <v>0</v>
      </c>
      <c r="E8" s="5" t="n">
        <v>0</v>
      </c>
    </row>
    <row r="9" spans="1:5">
      <c r="A9" s="4" t="s">
        <v>643</v>
      </c>
      <c r="B9" s="5" t="n">
        <v>0</v>
      </c>
    </row>
    <row r="10" spans="1:5">
      <c r="A10" s="4" t="s">
        <v>644</v>
      </c>
    </row>
    <row r="11" spans="1:5">
      <c r="A11" s="3" t="s">
        <v>638</v>
      </c>
    </row>
    <row r="12" spans="1:5">
      <c r="A12" s="4" t="s">
        <v>645</v>
      </c>
      <c r="B12" s="5" t="n">
        <v>-108000000</v>
      </c>
      <c r="E12" s="10" t="n">
        <v>19400000</v>
      </c>
    </row>
    <row r="13" spans="1:5">
      <c r="A13" s="4" t="s">
        <v>646</v>
      </c>
    </row>
    <row r="14" spans="1:5">
      <c r="A14" s="3" t="s">
        <v>638</v>
      </c>
    </row>
    <row r="15" spans="1:5">
      <c r="A15" s="4" t="s">
        <v>109</v>
      </c>
      <c r="B15" s="10" t="n">
        <v>1600000</v>
      </c>
    </row>
    <row r="16" spans="1:5">
      <c r="A16" s="4" t="s">
        <v>647</v>
      </c>
    </row>
    <row r="17" spans="1:5">
      <c r="A17" s="3" t="s">
        <v>638</v>
      </c>
    </row>
    <row r="18" spans="1:5">
      <c r="A18" s="4" t="s">
        <v>639</v>
      </c>
      <c r="D18" s="10" t="n">
        <v>8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9</v>
      </c>
    </row>
    <row r="2" spans="1:3">
      <c r="A2" s="3" t="s">
        <v>649</v>
      </c>
    </row>
    <row r="3" spans="1:3">
      <c r="A3" s="4" t="s">
        <v>650</v>
      </c>
      <c r="B3" s="6" t="n">
        <v>7.7</v>
      </c>
      <c r="C3" s="6" t="n">
        <v>17.1</v>
      </c>
    </row>
    <row r="4" spans="1:3">
      <c r="A4" s="4" t="s">
        <v>486</v>
      </c>
      <c r="B4" s="7" t="n">
        <v>33.2</v>
      </c>
      <c r="C4" s="7" t="n">
        <v>42.1</v>
      </c>
    </row>
    <row r="5" spans="1:3">
      <c r="A5" s="4" t="s">
        <v>651</v>
      </c>
      <c r="B5" s="6" t="n">
        <v>40.9</v>
      </c>
      <c r="C5" s="6" t="n">
        <v>5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1</v>
      </c>
      <c r="C1" s="2" t="s">
        <v>653</v>
      </c>
    </row>
    <row r="2" spans="1:3">
      <c r="B2" s="2" t="s">
        <v>2</v>
      </c>
      <c r="C2" s="2" t="s">
        <v>59</v>
      </c>
    </row>
    <row r="3" spans="1:3">
      <c r="A3" s="3" t="s">
        <v>654</v>
      </c>
    </row>
    <row r="4" spans="1:3">
      <c r="A4" s="4" t="s">
        <v>655</v>
      </c>
      <c r="B4" s="6" t="n">
        <v>-120.4</v>
      </c>
      <c r="C4" s="6" t="n">
        <v>45.9</v>
      </c>
    </row>
    <row r="5" spans="1:3">
      <c r="A5" s="4" t="s">
        <v>656</v>
      </c>
      <c r="B5" s="7" t="n">
        <v>2662.2</v>
      </c>
      <c r="C5" s="7" t="n">
        <v>2462.8</v>
      </c>
    </row>
    <row r="6" spans="1:3">
      <c r="A6" s="4" t="s">
        <v>657</v>
      </c>
    </row>
    <row r="7" spans="1:3">
      <c r="A7" s="3" t="s">
        <v>654</v>
      </c>
    </row>
    <row r="8" spans="1:3">
      <c r="A8" s="4" t="s">
        <v>658</v>
      </c>
      <c r="B8" s="7" t="n">
        <v>22.4</v>
      </c>
      <c r="C8" s="5" t="n">
        <v>44</v>
      </c>
    </row>
    <row r="9" spans="1:3">
      <c r="A9" s="4" t="s">
        <v>486</v>
      </c>
      <c r="B9" s="5" t="n">
        <v>1</v>
      </c>
      <c r="C9" s="7" t="n">
        <v>7.3</v>
      </c>
    </row>
    <row r="10" spans="1:3">
      <c r="A10" s="4" t="s">
        <v>659</v>
      </c>
      <c r="B10" s="7" t="n">
        <v>-94.09999999999999</v>
      </c>
      <c r="C10" s="7" t="n">
        <v>-4.5</v>
      </c>
    </row>
    <row r="11" spans="1:3">
      <c r="A11" s="4" t="s">
        <v>488</v>
      </c>
      <c r="B11" s="7" t="n">
        <v>-33.6</v>
      </c>
      <c r="C11" s="7" t="n">
        <v>-0.2</v>
      </c>
    </row>
    <row r="12" spans="1:3">
      <c r="A12" s="4" t="s">
        <v>655</v>
      </c>
      <c r="B12" s="7" t="n">
        <v>-104.3</v>
      </c>
      <c r="C12" s="7" t="n">
        <v>46.6</v>
      </c>
    </row>
    <row r="13" spans="1:3">
      <c r="A13" s="4" t="s">
        <v>656</v>
      </c>
      <c r="B13" s="6" t="n">
        <v>1275.9</v>
      </c>
      <c r="C13" s="6" t="n">
        <v>1465.8</v>
      </c>
    </row>
    <row r="14" spans="1:3">
      <c r="A14" s="4" t="s">
        <v>660</v>
      </c>
    </row>
    <row r="15" spans="1:3">
      <c r="A15" s="3" t="s">
        <v>654</v>
      </c>
    </row>
    <row r="16" spans="1:3">
      <c r="A16" s="4" t="s">
        <v>661</v>
      </c>
      <c r="B16" s="4" t="s">
        <v>662</v>
      </c>
      <c r="C16" s="4" t="s">
        <v>662</v>
      </c>
    </row>
    <row r="17" spans="1:3">
      <c r="A17" s="4" t="s">
        <v>663</v>
      </c>
    </row>
    <row r="18" spans="1:3">
      <c r="A18" s="3" t="s">
        <v>654</v>
      </c>
    </row>
    <row r="19" spans="1:3">
      <c r="A19" s="4" t="s">
        <v>486</v>
      </c>
      <c r="B19" s="6" t="n">
        <v>18.6</v>
      </c>
      <c r="C19" s="10" t="n">
        <v>0</v>
      </c>
    </row>
    <row r="20" spans="1:3">
      <c r="A20" s="4" t="s">
        <v>488</v>
      </c>
      <c r="B20" s="5" t="n">
        <v>0</v>
      </c>
      <c r="C20" s="7" t="n">
        <v>-4.4</v>
      </c>
    </row>
    <row r="21" spans="1:3">
      <c r="A21" s="4" t="s">
        <v>655</v>
      </c>
      <c r="B21" s="7" t="n">
        <v>18.6</v>
      </c>
      <c r="C21" s="7" t="n">
        <v>-4.4</v>
      </c>
    </row>
    <row r="22" spans="1:3">
      <c r="A22" s="4" t="s">
        <v>656</v>
      </c>
      <c r="B22" s="10" t="n">
        <v>300</v>
      </c>
      <c r="C22" s="10" t="n">
        <v>300</v>
      </c>
    </row>
    <row r="23" spans="1:3">
      <c r="A23" s="4" t="s">
        <v>664</v>
      </c>
    </row>
    <row r="24" spans="1:3">
      <c r="A24" s="3" t="s">
        <v>654</v>
      </c>
    </row>
    <row r="25" spans="1:3">
      <c r="A25" s="4" t="s">
        <v>661</v>
      </c>
      <c r="B25" s="4" t="s">
        <v>665</v>
      </c>
      <c r="C25" s="4" t="s">
        <v>666</v>
      </c>
    </row>
    <row r="26" spans="1:3">
      <c r="A26" s="4" t="s">
        <v>667</v>
      </c>
    </row>
    <row r="27" spans="1:3">
      <c r="A27" s="3" t="s">
        <v>654</v>
      </c>
    </row>
    <row r="28" spans="1:3">
      <c r="A28" s="4" t="s">
        <v>658</v>
      </c>
      <c r="B28" s="6" t="n">
        <v>9.5</v>
      </c>
      <c r="C28" s="6" t="n">
        <v>6.9</v>
      </c>
    </row>
    <row r="29" spans="1:3">
      <c r="A29" s="4" t="s">
        <v>659</v>
      </c>
      <c r="B29" s="7" t="n">
        <v>-44.2</v>
      </c>
      <c r="C29" s="7" t="n">
        <v>-3.2</v>
      </c>
    </row>
    <row r="30" spans="1:3">
      <c r="A30" s="4" t="s">
        <v>655</v>
      </c>
      <c r="B30" s="7" t="n">
        <v>-34.7</v>
      </c>
      <c r="C30" s="7" t="n">
        <v>3.7</v>
      </c>
    </row>
    <row r="31" spans="1:3">
      <c r="A31" s="4" t="s">
        <v>656</v>
      </c>
      <c r="B31" s="6" t="n">
        <v>1086.3</v>
      </c>
      <c r="C31" s="10" t="n">
        <v>697</v>
      </c>
    </row>
    <row r="32" spans="1:3">
      <c r="A32" s="4" t="s">
        <v>668</v>
      </c>
    </row>
    <row r="33" spans="1:3">
      <c r="A33" s="3" t="s">
        <v>654</v>
      </c>
    </row>
    <row r="34" spans="1:3">
      <c r="A34" s="4" t="s">
        <v>661</v>
      </c>
      <c r="B34" s="4" t="s">
        <v>669</v>
      </c>
      <c r="C34" s="4" t="s">
        <v>67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103</v>
      </c>
    </row>
    <row r="3" spans="1:3">
      <c r="A3" s="3" t="s">
        <v>638</v>
      </c>
    </row>
    <row r="4" spans="1:3">
      <c r="A4" s="4" t="s">
        <v>672</v>
      </c>
      <c r="B4" s="6" t="n">
        <v>-120.3</v>
      </c>
      <c r="C4" s="6" t="n">
        <v>10.1</v>
      </c>
    </row>
    <row r="5" spans="1:3">
      <c r="A5" s="4" t="s">
        <v>673</v>
      </c>
      <c r="B5" s="7" t="n">
        <v>-7.1</v>
      </c>
      <c r="C5" s="7" t="n">
        <v>-9.199999999999999</v>
      </c>
    </row>
    <row r="6" spans="1:3">
      <c r="A6" s="4" t="s">
        <v>674</v>
      </c>
      <c r="B6" s="7" t="n">
        <v>-127.4</v>
      </c>
      <c r="C6" s="7" t="n">
        <v>0.9</v>
      </c>
    </row>
    <row r="7" spans="1:3">
      <c r="A7" s="4" t="s">
        <v>105</v>
      </c>
    </row>
    <row r="8" spans="1:3">
      <c r="A8" s="3" t="s">
        <v>638</v>
      </c>
    </row>
    <row r="9" spans="1:3">
      <c r="A9" s="4" t="s">
        <v>673</v>
      </c>
      <c r="B9" s="7" t="n">
        <v>-0.1</v>
      </c>
      <c r="C9" s="7" t="n">
        <v>0.5</v>
      </c>
    </row>
    <row r="10" spans="1:3">
      <c r="A10" s="4" t="s">
        <v>106</v>
      </c>
    </row>
    <row r="11" spans="1:3">
      <c r="A11" s="3" t="s">
        <v>638</v>
      </c>
    </row>
    <row r="12" spans="1:3">
      <c r="A12" s="4" t="s">
        <v>673</v>
      </c>
      <c r="B12" s="7" t="n">
        <v>-7.6</v>
      </c>
      <c r="C12" s="7" t="n">
        <v>-9.699999999999999</v>
      </c>
    </row>
    <row r="13" spans="1:3">
      <c r="A13" s="4" t="s">
        <v>109</v>
      </c>
    </row>
    <row r="14" spans="1:3">
      <c r="A14" s="3" t="s">
        <v>638</v>
      </c>
    </row>
    <row r="15" spans="1:3">
      <c r="A15" s="4" t="s">
        <v>673</v>
      </c>
      <c r="B15" s="7" t="n">
        <v>0.6</v>
      </c>
      <c r="C15" s="5" t="n">
        <v>0</v>
      </c>
    </row>
    <row r="16" spans="1:3">
      <c r="A16" s="4" t="s">
        <v>675</v>
      </c>
    </row>
    <row r="17" spans="1:3">
      <c r="A17" s="3" t="s">
        <v>638</v>
      </c>
    </row>
    <row r="18" spans="1:3">
      <c r="A18" s="4" t="s">
        <v>672</v>
      </c>
      <c r="B18" s="7" t="n">
        <v>-143.3</v>
      </c>
      <c r="C18" s="7" t="n">
        <v>24.8</v>
      </c>
    </row>
    <row r="19" spans="1:3">
      <c r="A19" s="4" t="s">
        <v>676</v>
      </c>
    </row>
    <row r="20" spans="1:3">
      <c r="A20" s="3" t="s">
        <v>638</v>
      </c>
    </row>
    <row r="21" spans="1:3">
      <c r="A21" s="4" t="s">
        <v>672</v>
      </c>
      <c r="B21" s="5" t="n">
        <v>23</v>
      </c>
      <c r="C21" s="5" t="n">
        <v>0</v>
      </c>
    </row>
    <row r="22" spans="1:3">
      <c r="A22" s="4" t="s">
        <v>677</v>
      </c>
    </row>
    <row r="23" spans="1:3">
      <c r="A23" s="3" t="s">
        <v>638</v>
      </c>
    </row>
    <row r="24" spans="1:3">
      <c r="A24" s="4" t="s">
        <v>672</v>
      </c>
      <c r="B24" s="10" t="n">
        <v>0</v>
      </c>
      <c r="C24" s="6" t="n">
        <v>-1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387</v>
      </c>
    </row>
    <row r="3" spans="1:2">
      <c r="A3" s="3" t="s">
        <v>241</v>
      </c>
    </row>
    <row r="4" spans="1:2">
      <c r="A4" s="4" t="s">
        <v>679</v>
      </c>
      <c r="B4" s="6" t="n">
        <v>71.8</v>
      </c>
    </row>
    <row r="5" spans="1:2">
      <c r="A5" s="4" t="s">
        <v>680</v>
      </c>
      <c r="B5" s="7" t="n">
        <v>2.4</v>
      </c>
    </row>
    <row r="6" spans="1:2">
      <c r="A6" s="4" t="s">
        <v>126</v>
      </c>
      <c r="B6" s="6" t="n">
        <v>7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9</v>
      </c>
    </row>
    <row r="2" spans="1:3">
      <c r="A2" s="3" t="s">
        <v>682</v>
      </c>
    </row>
    <row r="3" spans="1:3">
      <c r="A3" s="4" t="s">
        <v>651</v>
      </c>
      <c r="B3" s="6" t="n">
        <v>40.9</v>
      </c>
      <c r="C3" s="6" t="n">
        <v>59.2</v>
      </c>
    </row>
    <row r="4" spans="1:3">
      <c r="A4" s="4" t="s">
        <v>683</v>
      </c>
    </row>
    <row r="5" spans="1:3">
      <c r="A5" s="3" t="s">
        <v>682</v>
      </c>
    </row>
    <row r="6" spans="1:3">
      <c r="A6" s="4" t="s">
        <v>651</v>
      </c>
      <c r="B6" s="7" t="n">
        <v>40.9</v>
      </c>
      <c r="C6" s="7" t="n">
        <v>59.2</v>
      </c>
    </row>
    <row r="7" spans="1:3">
      <c r="A7" s="4" t="s">
        <v>684</v>
      </c>
    </row>
    <row r="8" spans="1:3">
      <c r="A8" s="3" t="s">
        <v>682</v>
      </c>
    </row>
    <row r="9" spans="1:3">
      <c r="A9" s="4" t="s">
        <v>651</v>
      </c>
      <c r="B9" s="5" t="n">
        <v>0</v>
      </c>
      <c r="C9" s="5" t="n">
        <v>0</v>
      </c>
    </row>
    <row r="10" spans="1:3">
      <c r="A10" s="4" t="s">
        <v>685</v>
      </c>
    </row>
    <row r="11" spans="1:3">
      <c r="A11" s="3" t="s">
        <v>682</v>
      </c>
    </row>
    <row r="12" spans="1:3">
      <c r="A12" s="4" t="s">
        <v>651</v>
      </c>
      <c r="B12" s="5" t="n">
        <v>0</v>
      </c>
      <c r="C12" s="5" t="n">
        <v>0</v>
      </c>
    </row>
    <row r="13" spans="1:3">
      <c r="A13" s="4" t="s">
        <v>686</v>
      </c>
    </row>
    <row r="14" spans="1:3">
      <c r="A14" s="3" t="s">
        <v>682</v>
      </c>
    </row>
    <row r="15" spans="1:3">
      <c r="A15" s="4" t="s">
        <v>687</v>
      </c>
      <c r="B15" s="5" t="n">
        <v>-139</v>
      </c>
      <c r="C15" s="7" t="n">
        <v>50.3</v>
      </c>
    </row>
    <row r="16" spans="1:3">
      <c r="A16" s="4" t="s">
        <v>688</v>
      </c>
    </row>
    <row r="17" spans="1:3">
      <c r="A17" s="3" t="s">
        <v>682</v>
      </c>
    </row>
    <row r="18" spans="1:3">
      <c r="A18" s="4" t="s">
        <v>687</v>
      </c>
      <c r="B18" s="5" t="n">
        <v>0</v>
      </c>
      <c r="C18" s="5" t="n">
        <v>0</v>
      </c>
    </row>
    <row r="19" spans="1:3">
      <c r="A19" s="4" t="s">
        <v>689</v>
      </c>
    </row>
    <row r="20" spans="1:3">
      <c r="A20" s="3" t="s">
        <v>682</v>
      </c>
    </row>
    <row r="21" spans="1:3">
      <c r="A21" s="4" t="s">
        <v>687</v>
      </c>
      <c r="B21" s="5" t="n">
        <v>-139</v>
      </c>
      <c r="C21" s="7" t="n">
        <v>50.3</v>
      </c>
    </row>
    <row r="22" spans="1:3">
      <c r="A22" s="4" t="s">
        <v>690</v>
      </c>
    </row>
    <row r="23" spans="1:3">
      <c r="A23" s="3" t="s">
        <v>682</v>
      </c>
    </row>
    <row r="24" spans="1:3">
      <c r="A24" s="4" t="s">
        <v>687</v>
      </c>
      <c r="B24" s="5" t="n">
        <v>0</v>
      </c>
      <c r="C24" s="5" t="n">
        <v>0</v>
      </c>
    </row>
    <row r="25" spans="1:3">
      <c r="A25" s="4" t="s">
        <v>691</v>
      </c>
    </row>
    <row r="26" spans="1:3">
      <c r="A26" s="3" t="s">
        <v>682</v>
      </c>
    </row>
    <row r="27" spans="1:3">
      <c r="A27" s="4" t="s">
        <v>687</v>
      </c>
      <c r="B27" s="7" t="n">
        <v>18.6</v>
      </c>
      <c r="C27" s="7" t="n">
        <v>-4.4</v>
      </c>
    </row>
    <row r="28" spans="1:3">
      <c r="A28" s="4" t="s">
        <v>692</v>
      </c>
    </row>
    <row r="29" spans="1:3">
      <c r="A29" s="3" t="s">
        <v>682</v>
      </c>
    </row>
    <row r="30" spans="1:3">
      <c r="A30" s="4" t="s">
        <v>687</v>
      </c>
      <c r="B30" s="5" t="n">
        <v>0</v>
      </c>
      <c r="C30" s="5" t="n">
        <v>0</v>
      </c>
    </row>
    <row r="31" spans="1:3">
      <c r="A31" s="4" t="s">
        <v>693</v>
      </c>
    </row>
    <row r="32" spans="1:3">
      <c r="A32" s="3" t="s">
        <v>682</v>
      </c>
    </row>
    <row r="33" spans="1:3">
      <c r="A33" s="4" t="s">
        <v>687</v>
      </c>
      <c r="B33" s="7" t="n">
        <v>18.6</v>
      </c>
      <c r="C33" s="7" t="n">
        <v>-4.4</v>
      </c>
    </row>
    <row r="34" spans="1:3">
      <c r="A34" s="4" t="s">
        <v>694</v>
      </c>
    </row>
    <row r="35" spans="1:3">
      <c r="A35" s="3" t="s">
        <v>682</v>
      </c>
    </row>
    <row r="36" spans="1:3">
      <c r="A36" s="4" t="s">
        <v>687</v>
      </c>
      <c r="B36" s="10" t="n">
        <v>0</v>
      </c>
      <c r="C36" s="10"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95</v>
      </c>
      <c r="B1" s="1" t="s">
        <v>696</v>
      </c>
      <c r="C1" s="2" t="s">
        <v>697</v>
      </c>
    </row>
    <row r="2" spans="1:3">
      <c r="A2" s="4" t="s">
        <v>698</v>
      </c>
    </row>
    <row r="3" spans="1:3">
      <c r="A3" s="4" t="s">
        <v>699</v>
      </c>
      <c r="B3" s="4" t="s">
        <v>700</v>
      </c>
      <c r="C3" s="10" t="n">
        <v>-800000</v>
      </c>
    </row>
    <row r="4" spans="1:3">
      <c r="A4" s="4" t="s">
        <v>701</v>
      </c>
    </row>
    <row r="5" spans="1:3">
      <c r="A5" s="4" t="s">
        <v>699</v>
      </c>
      <c r="B5" s="4" t="s">
        <v>700</v>
      </c>
      <c r="C5" s="10" t="n">
        <v>-8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01:10Z</dcterms:created>
  <dcterms:modified xmlns:dcterms="http://purl.org/dc/terms/" xmlns:xsi="http://www.w3.org/2001/XMLSchema-instance" xsi:type="dcterms:W3CDTF">2020-05-08T09:01:10Z</dcterms:modified>
</cp:coreProperties>
</file>